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REVENUE, CREDIT CONCENTRATIONS " sheetId="14" state="visible" r:id="rId14"/>
    <sheet xmlns:r="http://schemas.openxmlformats.org/officeDocument/2006/relationships" name="STOCK-BASED COMPENSATION" sheetId="15" state="visible" r:id="rId15"/>
    <sheet xmlns:r="http://schemas.openxmlformats.org/officeDocument/2006/relationships" name="RESTRUCTURING"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OVERVIEW AND SIGNIFI_2" sheetId="21" state="visible" r:id="rId21"/>
    <sheet xmlns:r="http://schemas.openxmlformats.org/officeDocument/2006/relationships" name="BUSINESS OVERVIEW AND SIGNIFI_3" sheetId="22" state="visible" r:id="rId22"/>
    <sheet xmlns:r="http://schemas.openxmlformats.org/officeDocument/2006/relationships" name="FINANCIAL INSTRUMENTS (Tables)" sheetId="23" state="visible" r:id="rId23"/>
    <sheet xmlns:r="http://schemas.openxmlformats.org/officeDocument/2006/relationships" name="SUPPLEMENTAL FINANCIAL STATEM_2"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REVENUE, CREDIT CONCENTRATION_2" sheetId="29" state="visible" r:id="rId29"/>
    <sheet xmlns:r="http://schemas.openxmlformats.org/officeDocument/2006/relationships" name="STOCK-BASED COMPENSATION (Table" sheetId="30" state="visible" r:id="rId30"/>
    <sheet xmlns:r="http://schemas.openxmlformats.org/officeDocument/2006/relationships" name="RESTRUCTURING (Tables)" sheetId="31" state="visible" r:id="rId31"/>
    <sheet xmlns:r="http://schemas.openxmlformats.org/officeDocument/2006/relationships" name="EARNINGS PER COMMON SHARE (Tabl" sheetId="32" state="visible" r:id="rId32"/>
    <sheet xmlns:r="http://schemas.openxmlformats.org/officeDocument/2006/relationships" name="BUSINESS OVERVIEW AND SIGNIFI_4" sheetId="33" state="visible" r:id="rId33"/>
    <sheet xmlns:r="http://schemas.openxmlformats.org/officeDocument/2006/relationships" name="BUSINESS OVERVIEW AND SIGNIFI_5" sheetId="34" state="visible" r:id="rId34"/>
    <sheet xmlns:r="http://schemas.openxmlformats.org/officeDocument/2006/relationships" name="FINANCIAL INSTRUMENTS - Schedul" sheetId="35" state="visible" r:id="rId35"/>
    <sheet xmlns:r="http://schemas.openxmlformats.org/officeDocument/2006/relationships" name="FINANCIAL INSTRUMENTS - Narrati"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SUPPLEMENTAL FINANCIAL STATEM_6" sheetId="40" state="visible" r:id="rId40"/>
    <sheet xmlns:r="http://schemas.openxmlformats.org/officeDocument/2006/relationships" name="SUPPLEMENTAL FINANCIAL STATEM_7" sheetId="41" state="visible" r:id="rId41"/>
    <sheet xmlns:r="http://schemas.openxmlformats.org/officeDocument/2006/relationships" name="FAIR VALUE MEASUREMENTS (Detail"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BT - Narrative (Details)" sheetId="47" state="visible" r:id="rId47"/>
    <sheet xmlns:r="http://schemas.openxmlformats.org/officeDocument/2006/relationships" name="DEBT - Schedule of Convertible " sheetId="48" state="visible" r:id="rId48"/>
    <sheet xmlns:r="http://schemas.openxmlformats.org/officeDocument/2006/relationships" name="DEBT - Schedule of Interest Exp" sheetId="49" state="visible" r:id="rId49"/>
    <sheet xmlns:r="http://schemas.openxmlformats.org/officeDocument/2006/relationships" name="ACCUMULATED OTHER COMPREHENSI_3" sheetId="50" state="visible" r:id="rId50"/>
    <sheet xmlns:r="http://schemas.openxmlformats.org/officeDocument/2006/relationships" name="REVENUE, CREDIT CONCENTRATION_3" sheetId="51" state="visible" r:id="rId51"/>
    <sheet xmlns:r="http://schemas.openxmlformats.org/officeDocument/2006/relationships" name="REVENUE, CREDIT CONCENTRATION_4" sheetId="52" state="visible" r:id="rId52"/>
    <sheet xmlns:r="http://schemas.openxmlformats.org/officeDocument/2006/relationships" name="REVENUE, CREDIT CONCENTRATION_5" sheetId="53" state="visible" r:id="rId53"/>
    <sheet xmlns:r="http://schemas.openxmlformats.org/officeDocument/2006/relationships" name="REVENUE, CREDIT CONCENTRATION_6" sheetId="54" state="visible" r:id="rId54"/>
    <sheet xmlns:r="http://schemas.openxmlformats.org/officeDocument/2006/relationships" name="STOCK-BASED COMPENSATION (Detai"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 xmlns:r="http://schemas.openxmlformats.org/officeDocument/2006/relationships" name="RESTRUCTURING - Schedule of R_2" sheetId="58" state="visible" r:id="rId58"/>
    <sheet xmlns:r="http://schemas.openxmlformats.org/officeDocument/2006/relationships" name="EARNINGS PER COMMON SHARE - Sch" sheetId="59" state="visible" r:id="rId59"/>
    <sheet xmlns:r="http://schemas.openxmlformats.org/officeDocument/2006/relationships" name="EARNINGS PER COMMON SHARE - S_2"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27</t>
        </is>
      </c>
      <c r="C8" s="4" t="inlineStr">
        <is>
          <t xml:space="preserve"> </t>
        </is>
      </c>
    </row>
    <row r="9">
      <c r="A9" s="4" t="inlineStr">
        <is>
          <t>Entity Registrant Name</t>
        </is>
      </c>
      <c r="B9" s="4" t="inlineStr">
        <is>
          <t>BioMarin Pharmaceut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97820</t>
        </is>
      </c>
      <c r="C11" s="4" t="inlineStr">
        <is>
          <t xml:space="preserve"> </t>
        </is>
      </c>
    </row>
    <row r="12">
      <c r="A12" s="4" t="inlineStr">
        <is>
          <t>Entity Address, Address Line One</t>
        </is>
      </c>
      <c r="B12" s="4" t="inlineStr">
        <is>
          <t>770 Lindaro Street</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6-67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BM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058301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48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in accordance with the policy described in Note 1 – Business Overview and Significant Accounting Policies to the Company’s Consolidated Financial Statements included in the Company’s Annual Report on Form 10-K for the year ended December 31, 2023. Other than the Company’s fixed-rate convertible debt disclosed in Note 6 – Debt , there were no financial assets or liabilities that were remeasured using quoted prices in active markets for identical assets (Level 1) as of September 30, 2024 or December 31, 2023. The Company had no financial assets or liabilities that are remeasured on a recurring basis using unobservable inputs that reflect estimates and assumptions (Level 3) as of September 30, 2024 or December 31, 2023. Level 2 assets and liabilities that are remeasured using significant observable inputs consisted of the following: September 30, 2024 December 31, 2023 Assets: Other current assets: NQDC Plan assets $ 3,113 $ 2,026 Other assets: NQDC Plan assets 35,085 28,119 Restricted investments (1) 639 2,393 Total other assets 35,724 30,512 Total assets $ 38,837 $ 32,538 Liabilities: Current liabilities: NQDC Plan liability $ 3,113 $ 2,026 Other long-term liabilities: NQDC Plan liability 35,085 28,119 Total liabilities $ 38,198 $ 30,145 (1) The restricted investments as of September 30, 2024 and December 31, 2023 secure the Company's irrevocable standby letters of credit obtained in connection with certain commercial agreements. There were no transfers between levels during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 uses foreign currency exchange forward contracts (forward contracts) to protect against the impact of changes in the value of forecasted foreign currency cash flows resulting from revenues and operating expenses denominated in currencies other than the U.S. Dollar (USD), primarily the Euro. Certain of these forward contracts are designated as cash flow hedges and have maturities of up to 24 month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September 30, December 31, Derivatives designated as hedging instruments: Sell $ 1,343,097 $ 1,249,662 Purchase $ 272,070 $ 198,408 Derivatives not designated as hedging instruments: Sell $ 320,017 $ 350,269 Purchase $ 46,656 $ 90,102 The fair value carrying amounts of the Company’s derivatives, which are classified as Level 2 within the fair value hierarchy, were as follows: Balance Sheet Location September 30, December 31, Derivatives designated as hedging instruments: Asset Derivatives Other current assets $ 12,630 $ 6,663 Other assets 4,444 1,855 Subtotal $ 17,074 $ 8,518 Liability Derivatives Accounts payable and accrued liabilities $ 13,147 $ 30,005 Other long-term liabilities 5,319 8,171 Subtotal $ 18,466 $ 38,176 Derivatives not designated as hedging instruments: Asset Derivatives Other current assets $ 2,248 $ 547 Liability Derivatives Accounts payable and accrued liabilities $ 1,154 $ 3,848 Total Derivatives Assets $ 19,322 $ 9,065 Total Derivatives Liabilities $ 19,620 $ 42,024 For additional discussion of fair value measurements, see Note 1 – Business Overview and Significant Accounting Policies to the Company’s Consolidated Financial Statements included in the Company’s Annual Report on Form 10-K for the year ended December 31, 2023. The following tables summarize the impact of gains and losses from the Company's derivatives on its Condensed Consolidated Statements of Comprehensive Income for the periods presented. Three Months Ended September 30, Nine Months Ended September 30, 2024 2023 2024 2023 Derivatives Designated as Cash Flow Hedging Instruments Cash Flow Hedging Gains (Losses) Cash Flow Hedging Gains (Losses) Cash Flow Hedging Gains (Losses) Cash Flow Hedging Gains (Losses) Net product revenues $ 3,365 $ (4,636) $ 5,617 $ (489) Operating expenses $ 172 $ 908 $ 486 $ 426 Derivatives Not Designated as Hedging Instruments Gains (Losses) Recognized in Earnings Gains (Losses) Recognized in Earnings Gains (Losses) Recognized in Earnings Gains (Losses) Recognized in Earnings Operating expenses $ (12,094) $ 6,559 $ 9,447 $ 3,165 As of September 30, 2024, the Company expects to reclassify unrealized losses of $0.6 million from Accumulated Other Comprehensive Income (Loss) (AOCI) to earnings as the forecasted revenues and operating expense transactions occur over the next twelve months. For additional discussion of balances in AOCI see Note 7 –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onvertible Notes As of September 30, 2024, the Company had outstanding fixed-rate convertible notes for an undiscounted aggregate principal amount of $600.0 million. The convertible notes detailed below are senior subordinated convertible obligations, and interest is payable in arrears, semi-annually. The following table summarizes information regarding the Company’s convertible debt: September 30, December 31, 0.599% senior subordinated convertible notes due in August 2024 (the 2024 Notes) $ — $ 495,000 Unamortized discount net of deferred offering costs — (1,123) 2024 Notes, net (1) — 493,877 1.25% senior subordinated convertible notes due in May 2027 (the 2027 Notes) 600,000 600,000 Unamortized discount net of deferred offering costs (5,373) (6,905) 2027 Notes, net 594,627 593,095 Total convertible debt, net $ 594,627 $ 1,086,972 Fair value of fixed-rate convertible debt (2) : 2024 Notes $ — $ 488,288 2027 Notes 571,998 619,260 Total fair value of fixed-rate convertible debt $ 571,998 $ 1,107,548 (1) The Company’s convertible notes due in 2024 matured on August 1, 2024. Substantially all holders of the 2024 Notes were repaid with cash, totaling approximately $495.0 million. No gain or loss was incurred upon the extinguishment. (2)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3. Interest expense on the Company’s convertible debt consisted of the following: Three Months Ended Nine Months Ended 2024 2023 2024 2023 Coupon interest expense $ 2,456 $ 2,616 $ 7,689 $ 7,849 Accretion of discount on convertible notes 606 841 2,290 2,519 Amortization of debt issuance costs 67 148 364 445 Total interest expense on convertible debt $ 3,129 $ 3,605 $ 10,343 $ 10,813 See Note 10 - Debt to the Company’s Consolidated Financial Statements included in the Company’s Annual Report on Form 10-K for the year ended December 31, 2023 for additional information related to the Company’s convertible debt. Revolving Credit Facility In August 2024, the Company entered into an unsecured revolving credit facility providing for $600.0 million in revolving loan commitments. The credit facility is intended to finance ongoing working capital needs and for other general corporate purposes. The credit facility contains financial covenants including a maximum total net leverage ratio and a minimum interest coverage ratio. The credit facility matures in August 2029. As of September 30, 2024, there were no amounts outstanding under the credit facility and the Company was in compliance with al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changes in the accumulated balances for each component of AOCI, including current-period other comprehensive income and reclassifications out of AOCI, for the periods presented. Three Months Ended September 30, 2024 Unrealized Gains Unrealized Gains Total AOCI balance as of June 30, 2024 $ 28,187 $ (1,388) $ 26,799 Other comprehensive income (loss) before (26,099) 9,752 (16,347) Less: gain (loss) reclassified from AOCI 3,537 — 3,537 Tax effect — (2,265) (2,265) Net current-period other comprehensive income (loss) (29,636) 7,487 (22,149) AOCI balance as of September 30, 2024 $ (1,449) $ 6,099 $ 4,650 Three Months Ended September 30, 2023 Unrealized Gains Unrealized Gains Total AOCI balance as of June 30, 2023 $ (10,035) $ (8,582) $ (18,617) Other comprehensive income (loss) before 19,892 1,634 21,526 Less: gain (loss) reclassified from AOCI (3,728) — (3,728) Tax effect — (380) (380) Net current-period other comprehensive income (loss) 23,620 1,254 24,874 AOCI balance as of September 30, 2023 $ 13,585 $ (7,328) $ 6,257 Nine Months Ended September 30, 2024 Unrealized Gains Unrealized Gains Total AOCI balance as of December 31, 2023 $ (29,658) $ 870 $ (28,788) Other comprehensive income (loss) before 34,312 6,826 41,138 Less: gain (loss) reclassified from AOCI 6,103 — 6,103 Tax effect — (1,597) (1,597) Net current-period other comprehensive income (loss) 28,209 5,229 33,438 AOCI balance as of September 30, 2024 $ (1,449) $ 6,099 $ 4,650 Nine Months Ended September 30, 2023 Unrealized Gains Unrealized Gains Total AOCI balance as of December 31, 2022 $ 8,226 $ (12,093) $ (3,867) Other comprehensive income (loss) before 5,296 6,220 11,516 Less: gain (loss) reclassified from AOCI (63) — (63) Tax effect — (1,455) (1,455) Net current-period other comprehensive income (loss) 5,359 4,765 10,124 AOCI balance as of September 30, 2023 $ 13,585 $ (7,328) $ 6,257 For additional discussion of reclassifications from AOCI see Note 5 –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9 Months Ended</t>
        </is>
      </c>
    </row>
    <row r="2">
      <c r="B2" s="2" t="inlineStr">
        <is>
          <t>Sep. 30, 2024</t>
        </is>
      </c>
    </row>
    <row r="3">
      <c r="A3" s="3" t="inlineStr">
        <is>
          <t>Concentration Risk And Geographic Information [Abstract]</t>
        </is>
      </c>
      <c r="B3" s="4" t="inlineStr">
        <is>
          <t xml:space="preserve"> </t>
        </is>
      </c>
    </row>
    <row r="4">
      <c r="A4" s="4" t="inlineStr">
        <is>
          <t>REVENUE, CREDIT CONCENTRATIONS AND GEOGRAPHIC INFORMATION</t>
        </is>
      </c>
      <c r="B4" s="4" t="inlineStr">
        <is>
          <t>REVENUE, CREDIT CONCENTRATIONS AND GEOGRAPHIC INFORMATION The Company operates in one business segment, which focuses on the development and commercialization of innovative therapies for patients with serious and life-threatening rare diseases and medical conditions. The following table presents Total Revenues and disaggregates Net Product Revenues by product. Three Months Ended Nine Months Ended 2024 2023 2024 2023 VOXZOGO $ 189,785 $ 122,973 $ 526,597 $ 324,146 VIMIZIM 178,158 158,869 548,694 525,453 NAGLAZYME 131,906 108,916 369,584 322,040 PALYNZIQ 90,634 78,885 254,634 216,105 ALDURAZYME 71,029 13,812 144,849 88,533 BRINEURA 37,005 41,042 121,361 118,244 KUVAN 28,115 42,947 92,576 144,047 ROCTAVIAN 7,235 822 15,516 822 Total net product revenues 733,867 568,266 2,073,811 1,739,390 Royalty and other revenues 11,873 13,063 32,791 33,629 Total revenues $ 745,740 $ 581,329 $ 2,106,602 $ 1,773,019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the Company's commercial products sold directly by the Company, except for ALDURAZYME, which is marketed and sold exclusively by Sanofi worldwide. Three Months Ended Nine Months Ended 2024 2023 2024 2023 United States $ 235,515 $ 194,745 $ 655,963 $ 553,184 Europe 191,017 168,784 607,755 512,910 Latin America 111,908 81,524 274,920 224,716 Rest of world 124,398 109,401 390,324 360,047 Total net product revenues marketed by the Company $ 662,838 $ 554,454 $ 1,928,962 $ 1,650,857 ALDURAZYME net product revenues marketed by Sanofi 71,029 13,812 144,849 88,533 Total net product revenues $ 733,867 $ 568,266 $ 2,073,811 $ 1,739,390 The following table illustrates the percentage of the Company’s total Net Product Revenues attributed to the Company’s largest customers for the periods presented. Three Months Ended Nine Months Ended 2024 2023 2024 2023 Customer A 12 % 13 % 11 % 12 % Customer B 11 15 13 15 Customer C 10 10 10 10 Total 33 % 38 % 34 % 37 % On a consolidated basis, one customer accounted for 18% of the Company’s September 30, 2024 accounts receivable balance compared to December 31, 2023, when two customers accounted for 15% and 12% of the accounts receivable balance, respectively. As of September 30, 2024, and December 31, 2023, the accounts receivable balance for Sanofi included $94.2 million and $63.4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natural disasters, geopolitical instability,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holder-approved equity incentive plans that provide for the granting of restricted stock units (RSUs) and stock options as well as other forms of equity compensation to its employees, officers and non-employee directors. The Company also has an Employee Stock Purchase Plan (ESPP). Compensation expense included in the Company’s Condensed Consolidated Statements of Comprehensive Income for all stock-based compensation arrangements was as follows: Three Months Ended Nine Months Ended 2024 2023 2024 2023 Cost of sales $ 5,092 $ 4,042 $ 12,110 $ 13,094 Research and development 11,496 14,490 45,108 49,373 Selling, general and administrative 26,901 29,855 92,434 89,777 Total stock-based compensation expense $ 43,489 $ 48,387 $ 149,652 $ 152,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During 2024, in connection with the discontinuation of certain research and development programs and organizational redesign efforts centered around the Company’s strategic priorities, including the acceleration and maximization of VOXZOGO, establishing the ROCTAVIAN opportunity, and focusing R&amp;D activities on the assets that management believes will be the most productive and accelerate earnings per share through expanding margins, the Company committed to plans in the second and third quarters of 2024, to reduce its global workforce by approximately 170 and 225 employees, respectively. These workforce reductions are expected to be substantially completed by the end of 2024. The restructuring plan includes severance and employee-related costs, asset impairments, and other costs. The asset impairment charges were for abandoned assets-in-progress and a Right-of-Use asset (ROU Asset) related to leased office space the Company decided to exit and sub-lease. The Company utilized the discounted cash flow approach to determine the fair value of the ROU Asset. The ROU Asset impairment is the difference between the existing lease terms and rates and the expected sub-lease terms and rates available in the market. The Other category includes restructuring-related costs, which are expensed as incurred, as well as other obligations related to the leased office space that will be satisfied over the remainder of the lease term. The restructuring charges and adjustments were included in Selling, General, and Administrative in the Condensed Consolidated Statements of Comprehensive Income. Restructuring expenses consisted of the following: Three Months Ended Nine Months Ended 2024 2024 Severance and one-time employee benefits $ 28,080 $ 53,355 Asset Impairments 6,777 16,448 Other 8,668 16,187 $ 43,525 $ 85,990 The following unpaid balance as of September 30, 2024 was recorde d to Accounts Payable and Accrued Liabilities on the Condensed Consolidated Balance Sheet: Severance and related costs Other Total Balance as of December 31, 2023 $ — $ — $ — Charges and Adjustments 53,355 16,187 $ 69,542 Payments (25,535) (5,237) $ (30,772) Balance as of September 30, 2024 $ 27,820 $ 10,950 $ 38,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Potentially issuable shares of common stock include shares issuable upon the exercise of outstanding employee stock option awards, common stock issuable under the ESPP, unvested RSUs and contingent issuances of common stock related to the Company’s convertible debt. The following table sets forth the computation of basic and diluted earnings per common share (common shares in thousands): Three Months Ended Nine Months Ended 2024 2023 2024 2023 Numerator: Net Income, basic $ 106,080 $ 40,378 $ 301,916 $ 147,270 Add: Interest expense, net of tax, on the Company's convertible debt 1,832 — 5,495 2,810 Net Income, diluted $ 107,912 $ 40,378 $ 307,411 $ 150,080 Denominator: Weighted-average common shares outstanding, basic 190,429 188,219 189,806 187,617 Effect of dilutive securities: Common stock issuable under the Company's equity incentive plans 2,353 2,954 2,512 3,455 Common stock issuable under the Company’s convertible debt (1) 4,365 — 4,365 3,970 Weighted-average common shares outstanding, diluted 197,147 191,173 196,683 195,042 Earnings per common share, basic $ 0.56 $ 0.21 $ 1.59 $ 0.78 Earnings per common share, diluted $ 0.55 $ 0.21 $ 1.56 $ 0.77 In addition to the equity instruments included in the table above, the table below presents potential shares of common stock that were excluded from the computation of diluted earnings per common share as they were anti-dilutive (in thousands): Three Months Ended Nine Months Ended 2024 2023 2024 2023 Common stock issuable under the Company's equity incentive plans 9,414 8,547 9,255 8,045 Common stock issuable under the Company’s convertible debt (1) — 8,335 — 4,365 Total number of potentially issuable shares 9,414 16,882 9,255 12,410 (1) If converted, the Company would issue 4.0 million shares under the 2024 Notes and 4.4 million shares under the 2027 Notes. The Company’s 2024 Notes matured in August 2024 and substantially all holders were repaid in cash. For additional discussion of the Company’s convertible debt, see Note 6 -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As previously disclosed, the Company received a subpoena from the U.S. Department of Justice (DOJ) requesting that the Company produce certain documents regarding sponsored testing programs relating to VIMIZIM and NAGLAZYME. The Company has produced the requested documents in response to the subpoena and is cooperating fully. The Company is unable to make any assurances regarding the outcome of the investigation by the DOJ, or the impact, if any, that such investigation may have on the Company’s business, Condensed Consolidated Balance Sheets, Condensed Consolidated Statements of Comprehensive Income or Condensed Consolidated Statements of Cash Flows. Contingent Payments As of September 30, 2024, the Company was subject to contingent payments, primarily comprised of development, regulatory and commercial milestones. Those considered reasonably possible totaled $196.1 million, of this amount the Company may pay up to $4.1 million over the next 12 months if certain contingencies are met. Other Commitments The Company uses experts and laboratories at universities and other institutions to perform certain R&amp;D activities. These amounts are recor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The Company also has commitments related to enterprise resource planning (ERP) system implementation costs for which the Company is committed. As of September 30, 2024, such commitments were estimated at $474.1 million, of which $269.8 million is expected to be paid in 2024 as underlying goods and services are received.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6080</v>
      </c>
      <c r="C4" s="6" t="n">
        <v>40378</v>
      </c>
      <c r="D4" s="6" t="n">
        <v>301916</v>
      </c>
      <c r="E4" s="6" t="n">
        <v>14727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5740</v>
      </c>
      <c r="C4" s="6" t="n">
        <v>581329</v>
      </c>
      <c r="D4" s="6" t="n">
        <v>2106602</v>
      </c>
      <c r="E4" s="6" t="n">
        <v>17730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88457</v>
      </c>
      <c r="C6" s="5" t="n">
        <v>128041</v>
      </c>
      <c r="D6" s="5" t="n">
        <v>444096</v>
      </c>
      <c r="E6" s="5" t="n">
        <v>394132</v>
      </c>
    </row>
    <row r="7">
      <c r="A7" s="4" t="inlineStr">
        <is>
          <t>Research and development</t>
        </is>
      </c>
      <c r="B7" s="5" t="n">
        <v>184901</v>
      </c>
      <c r="C7" s="5" t="n">
        <v>191314</v>
      </c>
      <c r="D7" s="5" t="n">
        <v>573675</v>
      </c>
      <c r="E7" s="5" t="n">
        <v>540523</v>
      </c>
    </row>
    <row r="8">
      <c r="A8" s="4" t="inlineStr">
        <is>
          <t>Selling, general and administrative</t>
        </is>
      </c>
      <c r="B8" s="5" t="n">
        <v>253480</v>
      </c>
      <c r="C8" s="5" t="n">
        <v>215768</v>
      </c>
      <c r="D8" s="5" t="n">
        <v>742418</v>
      </c>
      <c r="E8" s="5" t="n">
        <v>632894</v>
      </c>
    </row>
    <row r="9">
      <c r="A9" s="4" t="inlineStr">
        <is>
          <t>Intangible asset amortization</t>
        </is>
      </c>
      <c r="B9" s="5" t="n">
        <v>5009</v>
      </c>
      <c r="C9" s="5" t="n">
        <v>15681</v>
      </c>
      <c r="D9" s="5" t="n">
        <v>33606</v>
      </c>
      <c r="E9" s="5" t="n">
        <v>46975</v>
      </c>
    </row>
    <row r="10">
      <c r="A10" s="4" t="inlineStr">
        <is>
          <t>Gain on sale of nonfinancial assets</t>
        </is>
      </c>
      <c r="B10" s="5" t="n">
        <v>0</v>
      </c>
      <c r="C10" s="5" t="n">
        <v>0</v>
      </c>
      <c r="D10" s="5" t="n">
        <v>-10000</v>
      </c>
      <c r="E10" s="5" t="n">
        <v>0</v>
      </c>
    </row>
    <row r="11">
      <c r="A11" s="4" t="inlineStr">
        <is>
          <t>Total operating expenses</t>
        </is>
      </c>
      <c r="B11" s="5" t="n">
        <v>631847</v>
      </c>
      <c r="C11" s="5" t="n">
        <v>550804</v>
      </c>
      <c r="D11" s="5" t="n">
        <v>1783795</v>
      </c>
      <c r="E11" s="5" t="n">
        <v>1614524</v>
      </c>
    </row>
    <row r="12">
      <c r="A12" s="4" t="inlineStr">
        <is>
          <t>INCOME FROM OPERATIONS</t>
        </is>
      </c>
      <c r="B12" s="5" t="n">
        <v>113893</v>
      </c>
      <c r="C12" s="5" t="n">
        <v>30525</v>
      </c>
      <c r="D12" s="5" t="n">
        <v>322807</v>
      </c>
      <c r="E12" s="5" t="n">
        <v>158495</v>
      </c>
    </row>
    <row r="13">
      <c r="A13" s="4" t="inlineStr">
        <is>
          <t>Interest income</t>
        </is>
      </c>
      <c r="B13" s="5" t="n">
        <v>18053</v>
      </c>
      <c r="C13" s="5" t="n">
        <v>15740</v>
      </c>
      <c r="D13" s="5" t="n">
        <v>57203</v>
      </c>
      <c r="E13" s="5" t="n">
        <v>40295</v>
      </c>
    </row>
    <row r="14">
      <c r="A14" s="4" t="inlineStr">
        <is>
          <t>Interest expense</t>
        </is>
      </c>
      <c r="B14" s="5" t="n">
        <v>-2968</v>
      </c>
      <c r="C14" s="5" t="n">
        <v>-3779</v>
      </c>
      <c r="D14" s="5" t="n">
        <v>-10089</v>
      </c>
      <c r="E14" s="5" t="n">
        <v>-11237</v>
      </c>
    </row>
    <row r="15">
      <c r="A15" s="4" t="inlineStr">
        <is>
          <t>Other income (expense), net</t>
        </is>
      </c>
      <c r="B15" s="5" t="n">
        <v>5463</v>
      </c>
      <c r="C15" s="5" t="n">
        <v>-817</v>
      </c>
      <c r="D15" s="5" t="n">
        <v>2203</v>
      </c>
      <c r="E15" s="5" t="n">
        <v>-18317</v>
      </c>
    </row>
    <row r="16">
      <c r="A16" s="4" t="inlineStr">
        <is>
          <t>INCOME BEFORE INCOME TAXES</t>
        </is>
      </c>
      <c r="B16" s="5" t="n">
        <v>134441</v>
      </c>
      <c r="C16" s="5" t="n">
        <v>41669</v>
      </c>
      <c r="D16" s="5" t="n">
        <v>372124</v>
      </c>
      <c r="E16" s="5" t="n">
        <v>169236</v>
      </c>
    </row>
    <row r="17">
      <c r="A17" s="4" t="inlineStr">
        <is>
          <t>Provision for income taxes</t>
        </is>
      </c>
      <c r="B17" s="5" t="n">
        <v>28361</v>
      </c>
      <c r="C17" s="5" t="n">
        <v>1291</v>
      </c>
      <c r="D17" s="5" t="n">
        <v>70208</v>
      </c>
      <c r="E17" s="5" t="n">
        <v>21966</v>
      </c>
    </row>
    <row r="18">
      <c r="A18" s="4" t="inlineStr">
        <is>
          <t>NET INCOME</t>
        </is>
      </c>
      <c r="B18" s="6" t="n">
        <v>106080</v>
      </c>
      <c r="C18" s="6" t="n">
        <v>40378</v>
      </c>
      <c r="D18" s="6" t="n">
        <v>301916</v>
      </c>
      <c r="E18" s="6" t="n">
        <v>147270</v>
      </c>
    </row>
    <row r="19">
      <c r="A19" s="4" t="inlineStr">
        <is>
          <t>EARNINGS PER SHARE, BASIC (in dollars per share)</t>
        </is>
      </c>
      <c r="B19" s="7" t="n">
        <v>0.5600000000000001</v>
      </c>
      <c r="C19" s="7" t="n">
        <v>0.21</v>
      </c>
      <c r="D19" s="7" t="n">
        <v>1.59</v>
      </c>
      <c r="E19" s="7" t="n">
        <v>0.78</v>
      </c>
    </row>
    <row r="20">
      <c r="A20" s="4" t="inlineStr">
        <is>
          <t>EARNINGS PER SHARE, DILUTED (in dollars per share)</t>
        </is>
      </c>
      <c r="B20" s="7" t="n">
        <v>0.55</v>
      </c>
      <c r="C20" s="7" t="n">
        <v>0.21</v>
      </c>
      <c r="D20" s="7" t="n">
        <v>1.56</v>
      </c>
      <c r="E20" s="7" t="n">
        <v>0.77</v>
      </c>
    </row>
    <row r="21">
      <c r="A21" s="4" t="inlineStr">
        <is>
          <t>Weighted average common shares outstanding, basic (in shares)</t>
        </is>
      </c>
      <c r="B21" s="5" t="n">
        <v>190429</v>
      </c>
      <c r="C21" s="5" t="n">
        <v>188219</v>
      </c>
      <c r="D21" s="5" t="n">
        <v>189806</v>
      </c>
      <c r="E21" s="5" t="n">
        <v>187617</v>
      </c>
    </row>
    <row r="22">
      <c r="A22" s="4" t="inlineStr">
        <is>
          <t>Weighted average common shares outstanding, diluted (in shares)</t>
        </is>
      </c>
      <c r="B22" s="5" t="n">
        <v>197147</v>
      </c>
      <c r="C22" s="5" t="n">
        <v>191173</v>
      </c>
      <c r="D22" s="5" t="n">
        <v>196683</v>
      </c>
      <c r="E22" s="5" t="n">
        <v>195042</v>
      </c>
    </row>
    <row r="23">
      <c r="A23" s="4" t="inlineStr">
        <is>
          <t>COMPREHENSIVE INCOME</t>
        </is>
      </c>
      <c r="B23" s="6" t="n">
        <v>83931</v>
      </c>
      <c r="C23" s="6" t="n">
        <v>65252</v>
      </c>
      <c r="D23" s="6" t="n">
        <v>335354</v>
      </c>
      <c r="E23" s="6" t="n">
        <v>157394</v>
      </c>
    </row>
    <row r="24">
      <c r="A24" s="4" t="inlineStr">
        <is>
          <t>Net product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733867</v>
      </c>
      <c r="C26" s="5" t="n">
        <v>568266</v>
      </c>
      <c r="D26" s="5" t="n">
        <v>2073811</v>
      </c>
      <c r="E26" s="5" t="n">
        <v>1739390</v>
      </c>
    </row>
    <row r="27">
      <c r="A27" s="4" t="inlineStr">
        <is>
          <t>Royalty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1873</v>
      </c>
      <c r="C29" s="6" t="n">
        <v>13063</v>
      </c>
      <c r="D29" s="6" t="n">
        <v>32791</v>
      </c>
      <c r="E29" s="6" t="n">
        <v>336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our directors and officers (as defined in Rule 16a-1(f) under the Exchange Act) adopted, modified or terminated the contracts, instructions or written plans for the purchase or sale of BioMarin securities as set forth in the table below. Type of Trading Arrangement Name Position Action Adoption/Termination Rule 10b5-1 (1) Non- Rule 10b5-1 (2) Total Shares of Common Stock to be Sold (3) Expiration Date Brian R. Mueller Executive Vice President and Chief Financial Officer Adoption September 13, 2024 X up to 39,314 August 29, 2025 Cristin M. Hubbard Executive Vice President and Chief Commercial Officer Adoption September 13, 2024 X up to 6,022 and all of the ESPP shares to be acquired (4) August 29, 2025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10b5-1 arrangement. The number of shares sold will be dependent on the satisfaction of certain conditions as set forth in the written plan. (4) The Rule 10b5-1 trading arrangement for Ms. Hubbard provides for the sale of (i) up to 6,022 shares of our common stock underlying certain RSU awards and (ii) all of the shares of our common stock to be acquired under our Employee Stock Purchase Plan (ESPP). The number of shares to be acquired under the ESPP is indeterminable at this time as the purchase price for such shares will be determined at the end of the applicable purchase period under the ESPP.</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ian R. Mue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ian R. Mueller</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3,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350 days</t>
        </is>
      </c>
      <c r="C15" s="4" t="inlineStr">
        <is>
          <t xml:space="preserve"> </t>
        </is>
      </c>
    </row>
    <row r="16">
      <c r="A16" s="4" t="inlineStr">
        <is>
          <t>Aggregate Available</t>
        </is>
      </c>
      <c r="B16" s="5" t="n">
        <v>39314</v>
      </c>
      <c r="C16" s="5" t="n">
        <v>39314</v>
      </c>
    </row>
    <row r="17">
      <c r="A17" s="4" t="inlineStr">
        <is>
          <t>Cristin M. Hubbar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ristin M. Hubbard</t>
        </is>
      </c>
      <c r="C19" s="4" t="inlineStr">
        <is>
          <t xml:space="preserve"> </t>
        </is>
      </c>
    </row>
    <row r="20">
      <c r="A20" s="4" t="inlineStr">
        <is>
          <t>Title</t>
        </is>
      </c>
      <c r="B20" s="4" t="inlineStr">
        <is>
          <t>Executive Vice President and Chief Commer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3, 2024</t>
        </is>
      </c>
      <c r="C22" s="4" t="inlineStr">
        <is>
          <t xml:space="preserve"> </t>
        </is>
      </c>
    </row>
    <row r="23">
      <c r="A23" s="4" t="inlineStr">
        <is>
          <t>Expiration Date</t>
        </is>
      </c>
      <c r="B23" s="4" t="inlineStr">
        <is>
          <t>August 29, 2025</t>
        </is>
      </c>
      <c r="C23" s="4" t="inlineStr">
        <is>
          <t xml:space="preserve"> </t>
        </is>
      </c>
    </row>
    <row r="24">
      <c r="A24" s="4" t="inlineStr">
        <is>
          <t>Arrangement Duration</t>
        </is>
      </c>
      <c r="B24" s="4" t="inlineStr">
        <is>
          <t>350 days</t>
        </is>
      </c>
      <c r="C24" s="4" t="inlineStr">
        <is>
          <t xml:space="preserve"> </t>
        </is>
      </c>
    </row>
    <row r="25">
      <c r="A25" s="4" t="inlineStr">
        <is>
          <t>Aggregate Available</t>
        </is>
      </c>
      <c r="B25" s="5" t="n">
        <v>6022</v>
      </c>
      <c r="C25" s="5" t="n">
        <v>60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3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4 are not necessarily indicative of the results that may be expected for the fiscal year ending December 31, 2024 or any other period.</t>
        </is>
      </c>
    </row>
    <row r="5">
      <c r="A5" s="4" t="inlineStr">
        <is>
          <t>Change in Presentation</t>
        </is>
      </c>
      <c r="B5" s="4" t="inlineStr">
        <is>
          <t>Change in Presentation Effective January 1, 2024, the Company changed its presentation for foreign currency transaction gains and losses resulting from remeasurement and idle plant costs within its Condensed Consolidated Statements of Comprehensive Income. Effective with this change in presentation, foreign currency transaction gains and losses resulting from remeasurement are presented in Other Income (Expense), Net and idle plant costs are presented in Cost of Sales. Prior to this change in presentation, both foreign currency transaction gains and losses resulting from remeasurement and idle plant costs were presented in Selling, General and Administrative (SG&amp;A) expense. The Company believes that this change in presentation is preferable because the revised presentation is more consistent with how management measures the Company’s operating performance.</t>
        </is>
      </c>
    </row>
    <row r="6">
      <c r="A6" s="4" t="inlineStr">
        <is>
          <t>Use of Estimates</t>
        </is>
      </c>
      <c r="B6"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to determine if there were any subsequent events that occurred subsequent to the balance sheet date and prior to filing this Quarterly Report on Form 10-Q, that would require recognition or disclosure in the Condensed Consolidated Financial Statements.</t>
        </is>
      </c>
    </row>
    <row r="7">
      <c r="A7" s="4" t="inlineStr">
        <is>
          <t>Recent Accounting Pronouncements</t>
        </is>
      </c>
      <c r="B7" s="4" t="inlineStr">
        <is>
          <t>Recent Accounting Pronouncements There have been no new accounting pronouncements adopted by the Company or new accounting pronouncements issued by the Financial Accounting Standards Board (FASB) during the nine months ended September 30, 2024, as compared to the recent accounting pronouncements described in Note 1 to the Company’s Consolidated Financial Statements of the Company’s Annual Report on Form 10-K for the year ended December 31, 2023, that the Company believes are of significance or potential significance to the Company. The following paragraphs discuss new accounting pronouncements issued by the FASB, but not yet adopted by the Company. In November 2023, the FASB issued Accounting Standards Update (ASU) 2023-07, Segment Reporting Topic 280, Improvements to Reportable Segment Disclosures ,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effective date for the update is for fiscal years beginning after December 15, 2023 and interim periods within fiscal years beginning after December 15, 2024 and should be applied on a retrospective basis to all periods presented. The Company is currently evaluating the effect of adopting the update on its related disclosur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its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OVERVIEW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hanges in Prior Period Presentation</t>
        </is>
      </c>
      <c r="B4" s="4" t="inlineStr">
        <is>
          <t>The following table reflects the impacts of the change in presentation for the prior periods presented. The change in presentation had no impact to Net Income, Total Stockholders’ Equity or earnings per share for the three and nine months ended September 30, 2023. Three Months ended September 30, 2023 Nine Months Ended September 30, 2023 Previously Reported Adjustments As Reported (after adjustments) Previously Reported Adjustments As Reported (after adjustments) Cost of sales $ 124,745 $ 3,296 $ 128,041 $ 379,376 $ 14,756 $ 394,132 SG&amp;A $ 223,928 $ (8,160) $ 215,768 $ 662,267 $ (29,373) $ 632,894 Total operating expenses $ 555,668 $ (4,864) $ 550,804 $ 1,629,141 $ (14,617) $ 1,614,524 Other income (expense), net $ 4,047 $ (4,864) $ (817) $ (3,700) $ (14,617) $ (18,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September 30, 2024 Amortized Cost Gross Gross Aggregate Fair Value Cash and Cash Equivalents Short-term Marketable Securities (1) Long-term Marketable Securities (2) Level 1: Cash $ 381,781 $ — $ — $ 381,781 $ 381,781 $ — $ — Level 2: Money market instruments 288,687 — — 288,687 288,687 — — Corporate debt securities 551,545 6,154 (114) 557,585 — 178,968 378,617 U.S. government agency securities 172,606 1,372 (49) 173,929 4,980 75,134 93,815 Asset-backed securities 89,866 588 (7) 90,447 — 894 89,553 Subtotal 1,102,704 8,114 (170) 1,110,648 293,667 254,996 561,985 Total $ 1,484,485 $ 8,114 $ (170) $ 1,492,429 $ 675,448 $ 254,996 $ 561,985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September 30, December 31, Raw materials $ 144,484 $ 155,704 Work-in-process 499,069 571,107 Finished goods 535,786 380,372 Total inventory $ 1,179,339 $ 1,107,183 </t>
        </is>
      </c>
    </row>
    <row r="5">
      <c r="A5" s="4" t="inlineStr">
        <is>
          <t>Schedule of Property, Plant and Equipment, Net</t>
        </is>
      </c>
      <c r="B5" s="4" t="inlineStr">
        <is>
          <t xml:space="preserve">Property, Plant and Equipment, Net consisted of the following: September 30, December 31, Property, plant and equipment, gross $ 1,914,616 $ 1,933,222 Accumulated depreciation (869,208) (867,089) Total property, plant and equipment, net $ 1,045,408 $ 1,066,133 </t>
        </is>
      </c>
    </row>
    <row r="6">
      <c r="A6" s="4" t="inlineStr">
        <is>
          <t>Schedule of Intangible Assets, Net</t>
        </is>
      </c>
      <c r="B6" s="4" t="inlineStr">
        <is>
          <t xml:space="preserve">Intangible Assets, Net consisted of the following: September 30, December 31, Finite-lived intangible assets $ 714,015 $ 710,011 Accumulated amortization (453,095) (415,310) Net carrying value $ 260,920 $ 294,701 </t>
        </is>
      </c>
    </row>
    <row r="7">
      <c r="A7" s="4" t="inlineStr">
        <is>
          <t>Schedule of Accounts Payable and Accrued Liabilities</t>
        </is>
      </c>
      <c r="B7" s="4" t="inlineStr">
        <is>
          <t xml:space="preserve">Accounts Payable and Accrued Liabilities consisted of the following: September 30, December 31, Accounts payable and accrued operating expenses $ 312,321 $ 315,509 Accrued compensation expense 200,149 201,067 Accrued rebates payable 141,856 96,179 Accrued income taxes 21,040 2,651 Foreign currency exchange forward contracts 14,301 33,853 Lease liability 8,060 8,779 Accrued royalties payable 7,491 14,299 Deferred revenue 2,346 4,620 Other 8,094 6,190 Total accounts payable and accrued liabilities $ 715,658 $ 683,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Assets and Liabilities</t>
        </is>
      </c>
      <c r="B4" s="4" t="inlineStr">
        <is>
          <t>Level 2 assets and liabilities that are remeasured using significant observable inputs consisted of the following: September 30, 2024 December 31, 2023 Assets: Other current assets: NQDC Plan assets $ 3,113 $ 2,026 Other assets: NQDC Plan assets 35,085 28,119 Restricted investments (1) 639 2,393 Total other assets 35,724 30,512 Total assets $ 38,837 $ 32,538 Liabilities: Current liabilities: NQDC Plan liability $ 3,113 $ 2,026 Other long-term liabilities: NQDC Plan liability 35,085 28,119 Total liabilities $ 38,198 $ 30,145 (1) The restricted investments as of September 30, 2024 and December 31, 2023 secure the Company's irrevocable standby letters of credit obtained in connection with certain commercial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ggregate Notional Amounts for the Derivatives Outstanding</t>
        </is>
      </c>
      <c r="B4" s="4" t="inlineStr">
        <is>
          <t xml:space="preserve">The following table summarizes the aggregate notional amounts for the Company’s derivatives outstanding as of the periods presented. Forward Contracts September 30, December 31, Derivatives designated as hedging instruments: Sell $ 1,343,097 $ 1,249,662 Purchase $ 272,070 $ 198,408 Derivatives not designated as hedging instruments: Sell $ 320,017 $ 350,269 Purchase $ 46,656 $ 90,102 </t>
        </is>
      </c>
    </row>
    <row r="5">
      <c r="A5" s="4" t="inlineStr">
        <is>
          <t>Schedule of Fair Value Carrying Amounts of Derivatives</t>
        </is>
      </c>
      <c r="B5" s="4" t="inlineStr">
        <is>
          <t xml:space="preserve">The fair value carrying amounts of the Company’s derivatives, which are classified as Level 2 within the fair value hierarchy, were as follows: Balance Sheet Location September 30, December 31, Derivatives designated as hedging instruments: Asset Derivatives Other current assets $ 12,630 $ 6,663 Other assets 4,444 1,855 Subtotal $ 17,074 $ 8,518 Liability Derivatives Accounts payable and accrued liabilities $ 13,147 $ 30,005 Other long-term liabilities 5,319 8,171 Subtotal $ 18,466 $ 38,176 Derivatives not designated as hedging instruments: Asset Derivatives Other current assets $ 2,248 $ 547 Liability Derivatives Accounts payable and accrued liabilities $ 1,154 $ 3,848 Total Derivatives Assets $ 19,322 $ 9,065 Total Derivatives Liabilities $ 19,620 $ 42,024 </t>
        </is>
      </c>
    </row>
    <row r="6">
      <c r="A6" s="4" t="inlineStr">
        <is>
          <t>Schedule of Impact of Gains and Losses from Derivatives Designated and Not Designated as Hedging Instruments</t>
        </is>
      </c>
      <c r="B6" s="4" t="inlineStr">
        <is>
          <t xml:space="preserve">The following tables summarize the impact of gains and losses from the Company's derivatives on its Condensed Consolidated Statements of Comprehensive Income for the periods presented. Three Months Ended September 30, Nine Months Ended September 30, 2024 2023 2024 2023 Derivatives Designated as Cash Flow Hedging Instruments Cash Flow Hedging Gains (Losses) Cash Flow Hedging Gains (Losses) Cash Flow Hedging Gains (Losses) Cash Flow Hedging Gains (Losses) Net product revenues $ 3,365 $ (4,636) $ 5,617 $ (489) Operating expenses $ 172 $ 908 $ 486 $ 426 Derivatives Not Designated as Hedging Instruments Gains (Losses) Recognized in Earnings Gains (Losses) Recognized in Earnings Gains (Losses) Recognized in Earnings Gains (Losses) Recognized in Earnings Operating expenses $ (12,094) $ 6,559 $ 9,447 $ 3,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Debt</t>
        </is>
      </c>
      <c r="B4" s="4" t="inlineStr">
        <is>
          <t>The following table summarizes information regarding the Company’s convertible debt: September 30, December 31, 0.599% senior subordinated convertible notes due in August 2024 (the 2024 Notes) $ — $ 495,000 Unamortized discount net of deferred offering costs — (1,123) 2024 Notes, net (1) — 493,877 1.25% senior subordinated convertible notes due in May 2027 (the 2027 Notes) 600,000 600,000 Unamortized discount net of deferred offering costs (5,373) (6,905) 2027 Notes, net 594,627 593,095 Total convertible debt, net $ 594,627 $ 1,086,972 Fair value of fixed-rate convertible debt (2) : 2024 Notes $ — $ 488,288 2027 Notes 571,998 619,260 Total fair value of fixed-rate convertible debt $ 571,998 $ 1,107,548 (1) The Company’s convertible notes due in 2024 matured on August 1, 2024. Substantially all holders of the 2024 Notes were repaid with cash, totaling approximately $495.0 million. No gain or loss was incurred upon the extinguishment. (2)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3.</t>
        </is>
      </c>
    </row>
    <row r="5">
      <c r="A5" s="4" t="inlineStr">
        <is>
          <t>Schedule of Interest Expense on Convertible Debt</t>
        </is>
      </c>
      <c r="B5" s="4" t="inlineStr">
        <is>
          <t xml:space="preserve">Interest expense on the Company’s convertible debt consisted of the following: Three Months Ended Nine Months Ended 2024 2023 2024 2023 Coupon interest expense $ 2,456 $ 2,616 $ 7,689 $ 7,849 Accretion of discount on convertible notes 606 841 2,290 2,519 Amortization of debt issuance costs 67 148 364 445 Total interest expense on convertible debt $ 3,129 $ 3,605 $ 10,343 $ 10,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Balances of AOCI Including Current Period Other Comprehensive Income and Reclassifications Out of AOCI</t>
        </is>
      </c>
      <c r="B4" s="4" t="inlineStr">
        <is>
          <t xml:space="preserve">The following tables summarize changes in the accumulated balances for each component of AOCI, including current-period other comprehensive income and reclassifications out of AOCI, for the periods presented. Three Months Ended September 30, 2024 Unrealized Gains Unrealized Gains Total AOCI balance as of June 30, 2024 $ 28,187 $ (1,388) $ 26,799 Other comprehensive income (loss) before (26,099) 9,752 (16,347) Less: gain (loss) reclassified from AOCI 3,537 — 3,537 Tax effect — (2,265) (2,265) Net current-period other comprehensive income (loss) (29,636) 7,487 (22,149) AOCI balance as of September 30, 2024 $ (1,449) $ 6,099 $ 4,650 Three Months Ended September 30, 2023 Unrealized Gains Unrealized Gains Total AOCI balance as of June 30, 2023 $ (10,035) $ (8,582) $ (18,617) Other comprehensive income (loss) before 19,892 1,634 21,526 Less: gain (loss) reclassified from AOCI (3,728) — (3,728) Tax effect — (380) (380) Net current-period other comprehensive income (loss) 23,620 1,254 24,874 AOCI balance as of September 30, 2023 $ 13,585 $ (7,328) $ 6,257 Nine Months Ended September 30, 2024 Unrealized Gains Unrealized Gains Total AOCI balance as of December 31, 2023 $ (29,658) $ 870 $ (28,788) Other comprehensive income (loss) before 34,312 6,826 41,138 Less: gain (loss) reclassified from AOCI 6,103 — 6,103 Tax effect — (1,597) (1,597) Net current-period other comprehensive income (loss) 28,209 5,229 33,438 AOCI balance as of September 30, 2024 $ (1,449) $ 6,099 $ 4,650 Nine Months Ended September 30, 2023 Unrealized Gains Unrealized Gains Total AOCI balance as of December 31, 2022 $ 8,226 $ (12,093) $ (3,867) Other comprehensive income (loss) before 5,296 6,220 11,516 Less: gain (loss) reclassified from AOCI (63) — (63) Tax effect — (1,455) (1,455) Net current-period other comprehensive income (loss) 5,359 4,765 10,124 AOCI balance as of September 30, 2023 $ 13,585 $ (7,328) $ 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REDIT CONCENTRATIONS AND GEOGRAPHIC INFORMATION (Tables)</t>
        </is>
      </c>
      <c r="B1" s="2" t="inlineStr">
        <is>
          <t>9 Months Ended</t>
        </is>
      </c>
    </row>
    <row r="2">
      <c r="B2" s="2" t="inlineStr">
        <is>
          <t>Sep. 30, 2024</t>
        </is>
      </c>
    </row>
    <row r="3">
      <c r="A3" s="3" t="inlineStr">
        <is>
          <t>Concentration Risk And Geographic Information [Abstract]</t>
        </is>
      </c>
      <c r="B3" s="4" t="inlineStr">
        <is>
          <t xml:space="preserve"> </t>
        </is>
      </c>
    </row>
    <row r="4">
      <c r="A4" s="4" t="inlineStr">
        <is>
          <t>Schedule of Disaggregation of Total Net Product Revenues by Product</t>
        </is>
      </c>
      <c r="B4" s="4" t="inlineStr">
        <is>
          <t xml:space="preserve">The following table presents Total Revenues and disaggregates Net Product Revenues by product. Three Months Ended Nine Months Ended 2024 2023 2024 2023 VOXZOGO $ 189,785 $ 122,973 $ 526,597 $ 324,146 VIMIZIM 178,158 158,869 548,694 525,453 NAGLAZYME 131,906 108,916 369,584 322,040 PALYNZIQ 90,634 78,885 254,634 216,105 ALDURAZYME 71,029 13,812 144,849 88,533 BRINEURA 37,005 41,042 121,361 118,244 KUVAN 28,115 42,947 92,576 144,047 ROCTAVIAN 7,235 822 15,516 822 Total net product revenues 733,867 568,266 2,073,811 1,739,390 Royalty and other revenues 11,873 13,063 32,791 33,629 Total revenues $ 745,740 $ 581,329 $ 2,106,602 $ 1,773,019 </t>
        </is>
      </c>
    </row>
    <row r="5">
      <c r="A5" s="4" t="inlineStr">
        <is>
          <t>Schedule of Disaggregation of Total Net Product Revenues by Geographic Region</t>
        </is>
      </c>
      <c r="B5" s="4" t="inlineStr">
        <is>
          <t xml:space="preserve">The table below disaggregates total Net Product Revenues by geographic region, which is based on patient location for the Company's commercial products sold directly by the Company, except for ALDURAZYME, which is marketed and sold exclusively by Sanofi worldwide. Three Months Ended Nine Months Ended 2024 2023 2024 2023 United States $ 235,515 $ 194,745 $ 655,963 $ 553,184 Europe 191,017 168,784 607,755 512,910 Latin America 111,908 81,524 274,920 224,716 Rest of world 124,398 109,401 390,324 360,047 Total net product revenues marketed by the Company $ 662,838 $ 554,454 $ 1,928,962 $ 1,650,857 ALDURAZYME net product revenues marketed by Sanofi 71,029 13,812 144,849 88,533 Total net product revenues $ 733,867 $ 568,266 $ 2,073,811 $ 1,739,390 </t>
        </is>
      </c>
    </row>
    <row r="6">
      <c r="A6" s="4" t="inlineStr">
        <is>
          <t>Schedule of Total Net Product Revenue Concentrations Attributed to Largest Customers</t>
        </is>
      </c>
      <c r="B6" s="4" t="inlineStr">
        <is>
          <t>The following table illustrates the percentage of the Company’s total Net Product Revenues attributed to the Company’s largest customers for the periods presented. Three Months Ended Nine Months Ended 2024 2023 2024 2023 Customer A 12 % 13 % 11 % 12 % Customer B 11 15 13 15 Customer C 10 10 10 10 Total 33 % 38 % 34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675448</v>
      </c>
      <c r="C3" s="6" t="n">
        <v>755127</v>
      </c>
    </row>
    <row r="4">
      <c r="A4" s="4" t="inlineStr">
        <is>
          <t>Short-term investments</t>
        </is>
      </c>
      <c r="B4" s="5" t="n">
        <v>254996</v>
      </c>
      <c r="C4" s="5" t="n">
        <v>318683</v>
      </c>
    </row>
    <row r="5">
      <c r="A5" s="4" t="inlineStr">
        <is>
          <t>Accounts receivable, net</t>
        </is>
      </c>
      <c r="B5" s="5" t="n">
        <v>777547</v>
      </c>
      <c r="C5" s="5" t="n">
        <v>633704</v>
      </c>
    </row>
    <row r="6">
      <c r="A6" s="4" t="inlineStr">
        <is>
          <t>Inventory</t>
        </is>
      </c>
      <c r="B6" s="5" t="n">
        <v>1179339</v>
      </c>
      <c r="C6" s="5" t="n">
        <v>1107183</v>
      </c>
    </row>
    <row r="7">
      <c r="A7" s="4" t="inlineStr">
        <is>
          <t>Other current assets</t>
        </is>
      </c>
      <c r="B7" s="5" t="n">
        <v>169260</v>
      </c>
      <c r="C7" s="5" t="n">
        <v>141391</v>
      </c>
    </row>
    <row r="8">
      <c r="A8" s="4" t="inlineStr">
        <is>
          <t>Total current assets</t>
        </is>
      </c>
      <c r="B8" s="5" t="n">
        <v>3056590</v>
      </c>
      <c r="C8" s="5" t="n">
        <v>2956088</v>
      </c>
    </row>
    <row r="9">
      <c r="A9" s="3" t="inlineStr">
        <is>
          <t>Noncurrent assets:</t>
        </is>
      </c>
      <c r="B9" s="4" t="inlineStr">
        <is>
          <t xml:space="preserve"> </t>
        </is>
      </c>
      <c r="C9" s="4" t="inlineStr">
        <is>
          <t xml:space="preserve"> </t>
        </is>
      </c>
    </row>
    <row r="10">
      <c r="A10" s="4" t="inlineStr">
        <is>
          <t>Long-term investments</t>
        </is>
      </c>
      <c r="B10" s="5" t="n">
        <v>561985</v>
      </c>
      <c r="C10" s="5" t="n">
        <v>611135</v>
      </c>
    </row>
    <row r="11">
      <c r="A11" s="4" t="inlineStr">
        <is>
          <t>Property, plant and equipment, net</t>
        </is>
      </c>
      <c r="B11" s="5" t="n">
        <v>1045408</v>
      </c>
      <c r="C11" s="5" t="n">
        <v>1066133</v>
      </c>
    </row>
    <row r="12">
      <c r="A12" s="4" t="inlineStr">
        <is>
          <t>Intangible assets, net</t>
        </is>
      </c>
      <c r="B12" s="5" t="n">
        <v>260920</v>
      </c>
      <c r="C12" s="5" t="n">
        <v>294701</v>
      </c>
    </row>
    <row r="13">
      <c r="A13" s="4" t="inlineStr">
        <is>
          <t>Goodwill</t>
        </is>
      </c>
      <c r="B13" s="5" t="n">
        <v>196199</v>
      </c>
      <c r="C13" s="5" t="n">
        <v>196199</v>
      </c>
    </row>
    <row r="14">
      <c r="A14" s="4" t="inlineStr">
        <is>
          <t>Deferred tax assets</t>
        </is>
      </c>
      <c r="B14" s="5" t="n">
        <v>1530779</v>
      </c>
      <c r="C14" s="5" t="n">
        <v>1545809</v>
      </c>
    </row>
    <row r="15">
      <c r="A15" s="4" t="inlineStr">
        <is>
          <t>Other assets</t>
        </is>
      </c>
      <c r="B15" s="5" t="n">
        <v>199314</v>
      </c>
      <c r="C15" s="5" t="n">
        <v>171538</v>
      </c>
    </row>
    <row r="16">
      <c r="A16" s="4" t="inlineStr">
        <is>
          <t>Total assets</t>
        </is>
      </c>
      <c r="B16" s="5" t="n">
        <v>6851195</v>
      </c>
      <c r="C16" s="5" t="n">
        <v>6841603</v>
      </c>
    </row>
    <row r="17">
      <c r="A17" s="3" t="inlineStr">
        <is>
          <t>Current liabilities:</t>
        </is>
      </c>
      <c r="B17" s="4" t="inlineStr">
        <is>
          <t xml:space="preserve"> </t>
        </is>
      </c>
      <c r="C17" s="4" t="inlineStr">
        <is>
          <t xml:space="preserve"> </t>
        </is>
      </c>
    </row>
    <row r="18">
      <c r="A18" s="4" t="inlineStr">
        <is>
          <t>Accounts payable and accrued liabilities</t>
        </is>
      </c>
      <c r="B18" s="5" t="n">
        <v>715658</v>
      </c>
      <c r="C18" s="5" t="n">
        <v>683147</v>
      </c>
    </row>
    <row r="19">
      <c r="A19" s="4" t="inlineStr">
        <is>
          <t>Short-term convertible debt, net</t>
        </is>
      </c>
      <c r="B19" s="5" t="n">
        <v>0</v>
      </c>
      <c r="C19" s="5" t="n">
        <v>493877</v>
      </c>
    </row>
    <row r="20">
      <c r="A20" s="4" t="inlineStr">
        <is>
          <t>Total current liabilities</t>
        </is>
      </c>
      <c r="B20" s="5" t="n">
        <v>715658</v>
      </c>
      <c r="C20" s="5" t="n">
        <v>1177024</v>
      </c>
    </row>
    <row r="21">
      <c r="A21" s="3" t="inlineStr">
        <is>
          <t>Noncurrent liabilities:</t>
        </is>
      </c>
      <c r="B21" s="4" t="inlineStr">
        <is>
          <t xml:space="preserve"> </t>
        </is>
      </c>
      <c r="C21" s="4" t="inlineStr">
        <is>
          <t xml:space="preserve"> </t>
        </is>
      </c>
    </row>
    <row r="22">
      <c r="A22" s="4" t="inlineStr">
        <is>
          <t>Long-term convertible debt, net</t>
        </is>
      </c>
      <c r="B22" s="5" t="n">
        <v>594627</v>
      </c>
      <c r="C22" s="5" t="n">
        <v>593095</v>
      </c>
    </row>
    <row r="23">
      <c r="A23" s="4" t="inlineStr">
        <is>
          <t>Other long-term liabilities</t>
        </is>
      </c>
      <c r="B23" s="5" t="n">
        <v>127514</v>
      </c>
      <c r="C23" s="5" t="n">
        <v>119935</v>
      </c>
    </row>
    <row r="24">
      <c r="A24" s="4" t="inlineStr">
        <is>
          <t>Total liabilities</t>
        </is>
      </c>
      <c r="B24" s="5" t="n">
        <v>1437799</v>
      </c>
      <c r="C24" s="5" t="n">
        <v>1890054</v>
      </c>
    </row>
    <row r="25">
      <c r="A25" s="3" t="inlineStr">
        <is>
          <t>Stockholders’ equity:</t>
        </is>
      </c>
      <c r="B25" s="4" t="inlineStr">
        <is>
          <t xml:space="preserve"> </t>
        </is>
      </c>
      <c r="C25" s="4" t="inlineStr">
        <is>
          <t xml:space="preserve"> </t>
        </is>
      </c>
    </row>
    <row r="26">
      <c r="A26" s="4" t="inlineStr">
        <is>
          <t>Common stock, $0.001 par value: 500,000,000 shares authorized; 190,553,918 and 188,598,154 shares issued and outstanding, respectively</t>
        </is>
      </c>
      <c r="B26" s="5" t="n">
        <v>191</v>
      </c>
      <c r="C26" s="5" t="n">
        <v>189</v>
      </c>
    </row>
    <row r="27">
      <c r="A27" s="4" t="inlineStr">
        <is>
          <t>Additional paid-in capital</t>
        </is>
      </c>
      <c r="B27" s="5" t="n">
        <v>5739910</v>
      </c>
      <c r="C27" s="5" t="n">
        <v>5611562</v>
      </c>
    </row>
    <row r="28">
      <c r="A28" s="4" t="inlineStr">
        <is>
          <t>Company common stock held by the Nonqualified Deferred Compensation Plan</t>
        </is>
      </c>
      <c r="B28" s="5" t="n">
        <v>-11717</v>
      </c>
      <c r="C28" s="5" t="n">
        <v>-9860</v>
      </c>
    </row>
    <row r="29">
      <c r="A29" s="4" t="inlineStr">
        <is>
          <t>Accumulated other comprehensive income (loss)</t>
        </is>
      </c>
      <c r="B29" s="5" t="n">
        <v>4650</v>
      </c>
      <c r="C29" s="5" t="n">
        <v>-28788</v>
      </c>
    </row>
    <row r="30">
      <c r="A30" s="4" t="inlineStr">
        <is>
          <t>Accumulated deficit</t>
        </is>
      </c>
      <c r="B30" s="5" t="n">
        <v>-319638</v>
      </c>
      <c r="C30" s="5" t="n">
        <v>-621554</v>
      </c>
    </row>
    <row r="31">
      <c r="A31" s="4" t="inlineStr">
        <is>
          <t>Total stockholders’ equity</t>
        </is>
      </c>
      <c r="B31" s="5" t="n">
        <v>5413396</v>
      </c>
      <c r="C31" s="5" t="n">
        <v>4951549</v>
      </c>
      <c r="D31" s="4" t="inlineStr">
        <is>
          <t>[2]</t>
        </is>
      </c>
    </row>
    <row r="32">
      <c r="A32" s="4" t="inlineStr">
        <is>
          <t>Total liabilities and stockholders’ equity</t>
        </is>
      </c>
      <c r="B32" s="6" t="n">
        <v>6851195</v>
      </c>
      <c r="C32" s="6" t="n">
        <v>6841603</v>
      </c>
    </row>
    <row r="33"/>
    <row r="34">
      <c r="A34" s="4" t="inlineStr">
        <is>
          <t>[1] (1) December 31, 2023 balances were derived from the audited Consolidated Financial Statements included in the Company’s Annual Report on Form 10-K for the year ended December 31, 2023, filed with the SEC on February 26, 2024. The beginning balances for the nine-month periods were derived from the audited Consolidated Financial Statements included in the Company’s Annual Report on Form 10-K for the year ended December 31, 2023 filed with the SEC on February 26, 2024.</t>
        </is>
      </c>
    </row>
  </sheetData>
  <mergeCells count="2">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Nine Months Ended 2024 2023 2024 2023 Cost of sales $ 5,092 $ 4,042 $ 12,110 $ 13,094 Research and development 11,496 14,490 45,108 49,373 Selling, general and administrative 26,901 29,855 92,434 89,777 Total stock-based compensation expense $ 43,489 $ 48,387 $ 149,652 $ 152,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and Related Costs</t>
        </is>
      </c>
      <c r="B4" s="4" t="inlineStr">
        <is>
          <t xml:space="preserve">Restructuring expenses consisted of the following: Three Months Ended Nine Months Ended 2024 2024 Severance and one-time employee benefits $ 28,080 $ 53,355 Asset Impairments 6,777 16,448 Other 8,668 16,187 $ 43,525 $ 85,990 </t>
        </is>
      </c>
    </row>
    <row r="5">
      <c r="A5" s="4" t="inlineStr">
        <is>
          <t>Schedule of Restructuring Reserve Activity</t>
        </is>
      </c>
      <c r="B5" s="4" t="inlineStr">
        <is>
          <t xml:space="preserve">The following unpaid balance as of September 30, 2024 was recorde d to Accounts Payable and Accrued Liabilities on the Condensed Consolidated Balance Sheet: Severance and related costs Other Total Balance as of December 31, 2023 $ — $ — $ — Charges and Adjustments 53,355 16,187 $ 69,542 Payments (25,535) (5,237) $ (30,772) Balance as of September 30, 2024 $ 27,820 $ 10,950 $ 38,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common shares in thousands): Three Months Ended Nine Months Ended 2024 2023 2024 2023 Numerator: Net Income, basic $ 106,080 $ 40,378 $ 301,916 $ 147,270 Add: Interest expense, net of tax, on the Company's convertible debt 1,832 — 5,495 2,810 Net Income, diluted $ 107,912 $ 40,378 $ 307,411 $ 150,080 Denominator: Weighted-average common shares outstanding, basic 190,429 188,219 189,806 187,617 Effect of dilutive securities: Common stock issuable under the Company's equity incentive plans 2,353 2,954 2,512 3,455 Common stock issuable under the Company’s convertible debt (1) 4,365 — 4,365 3,970 Weighted-average common shares outstanding, diluted 197,147 191,173 196,683 195,042 Earnings per common share, basic $ 0.56 $ 0.21 $ 1.59 $ 0.78 Earnings per common share, diluted $ 0.55 $ 0.21 $ 1.56 $ 0.77 </t>
        </is>
      </c>
    </row>
    <row r="5">
      <c r="A5" s="4" t="inlineStr">
        <is>
          <t>Schedule of Anti-Dilutive Common Stock Excluded from Computation of Diluted Earnings Per Share</t>
        </is>
      </c>
      <c r="B5" s="4" t="inlineStr">
        <is>
          <t>In addition to the equity instruments included in the table above, the table below presents potential shares of common stock that were excluded from the computation of diluted earnings per common share as they were anti-dilutive (in thousands): Three Months Ended Nine Months Ended 2024 2023 2024 2023 Common stock issuable under the Company's equity incentive plans 9,414 8,547 9,255 8,045 Common stock issuable under the Company’s convertible debt (1) — 8,335 — 4,365 Total number of potentially issuable shares 9,414 16,882 9,255 12,410 (1) If converted, the Company would issue 4.0 million shares under the 2024 Notes and 4.4 million shares under the 2027 Notes. The Company’s 2024 Notes matured in August 2024 and substantially all holders were repaid in cash. For additional discussion of the Company’s convertible debt, see Note 6 -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USINESS OVERVIEW AND SIGNIFICANT ACCOUNTING POLICIES - Narrative (Details)</t>
        </is>
      </c>
      <c r="B1" s="2" t="inlineStr">
        <is>
          <t>9 Months Ended</t>
        </is>
      </c>
    </row>
    <row r="2">
      <c r="B2" s="2" t="inlineStr">
        <is>
          <t>Sep. 30, 2024 therapy</t>
        </is>
      </c>
    </row>
    <row r="3">
      <c r="A3" s="3" t="inlineStr">
        <is>
          <t>Accounting Policies [Abstract]</t>
        </is>
      </c>
      <c r="B3" s="4" t="inlineStr">
        <is>
          <t xml:space="preserve"> </t>
        </is>
      </c>
    </row>
    <row r="4">
      <c r="A4" s="4" t="inlineStr">
        <is>
          <t>Number of commercial therapies</t>
        </is>
      </c>
      <c r="B4" s="5" t="n">
        <v>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VERVIEW AND SIGNIFICANT ACCOUNTING POLICIES - Schedule of Error Corrections and Prior Period Adju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88457</v>
      </c>
      <c r="C4" s="6" t="n">
        <v>128041</v>
      </c>
      <c r="D4" s="6" t="n">
        <v>444096</v>
      </c>
      <c r="E4" s="6" t="n">
        <v>394132</v>
      </c>
    </row>
    <row r="5">
      <c r="A5" s="4" t="inlineStr">
        <is>
          <t>Selling, general and administrative</t>
        </is>
      </c>
      <c r="B5" s="5" t="n">
        <v>253480</v>
      </c>
      <c r="C5" s="5" t="n">
        <v>215768</v>
      </c>
      <c r="D5" s="5" t="n">
        <v>742418</v>
      </c>
      <c r="E5" s="5" t="n">
        <v>632894</v>
      </c>
    </row>
    <row r="6">
      <c r="A6" s="4" t="inlineStr">
        <is>
          <t>Total operating expenses</t>
        </is>
      </c>
      <c r="B6" s="5" t="n">
        <v>631847</v>
      </c>
      <c r="C6" s="5" t="n">
        <v>550804</v>
      </c>
      <c r="D6" s="5" t="n">
        <v>1783795</v>
      </c>
      <c r="E6" s="5" t="n">
        <v>1614524</v>
      </c>
    </row>
    <row r="7">
      <c r="A7" s="4" t="inlineStr">
        <is>
          <t>Other income (expense), net</t>
        </is>
      </c>
      <c r="B7" s="6" t="n">
        <v>5463</v>
      </c>
      <c r="C7" s="5" t="n">
        <v>-817</v>
      </c>
      <c r="D7" s="6" t="n">
        <v>2203</v>
      </c>
      <c r="E7" s="5" t="n">
        <v>-18317</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Cost of sales</t>
        </is>
      </c>
      <c r="B10" s="4" t="inlineStr">
        <is>
          <t xml:space="preserve"> </t>
        </is>
      </c>
      <c r="C10" s="5" t="n">
        <v>124745</v>
      </c>
      <c r="D10" s="4" t="inlineStr">
        <is>
          <t xml:space="preserve"> </t>
        </is>
      </c>
      <c r="E10" s="5" t="n">
        <v>379376</v>
      </c>
    </row>
    <row r="11">
      <c r="A11" s="4" t="inlineStr">
        <is>
          <t>Selling, general and administrative</t>
        </is>
      </c>
      <c r="B11" s="4" t="inlineStr">
        <is>
          <t xml:space="preserve"> </t>
        </is>
      </c>
      <c r="C11" s="5" t="n">
        <v>223928</v>
      </c>
      <c r="D11" s="4" t="inlineStr">
        <is>
          <t xml:space="preserve"> </t>
        </is>
      </c>
      <c r="E11" s="5" t="n">
        <v>662267</v>
      </c>
    </row>
    <row r="12">
      <c r="A12" s="4" t="inlineStr">
        <is>
          <t>Total operating expenses</t>
        </is>
      </c>
      <c r="B12" s="4" t="inlineStr">
        <is>
          <t xml:space="preserve"> </t>
        </is>
      </c>
      <c r="C12" s="5" t="n">
        <v>555668</v>
      </c>
      <c r="D12" s="4" t="inlineStr">
        <is>
          <t xml:space="preserve"> </t>
        </is>
      </c>
      <c r="E12" s="5" t="n">
        <v>1629141</v>
      </c>
    </row>
    <row r="13">
      <c r="A13" s="4" t="inlineStr">
        <is>
          <t>Other income (expense), net</t>
        </is>
      </c>
      <c r="B13" s="4" t="inlineStr">
        <is>
          <t xml:space="preserve"> </t>
        </is>
      </c>
      <c r="C13" s="5" t="n">
        <v>4047</v>
      </c>
      <c r="D13" s="4" t="inlineStr">
        <is>
          <t xml:space="preserve"> </t>
        </is>
      </c>
      <c r="E13" s="5" t="n">
        <v>-3700</v>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Cost of sales</t>
        </is>
      </c>
      <c r="B16" s="4" t="inlineStr">
        <is>
          <t xml:space="preserve"> </t>
        </is>
      </c>
      <c r="C16" s="5" t="n">
        <v>3296</v>
      </c>
      <c r="D16" s="4" t="inlineStr">
        <is>
          <t xml:space="preserve"> </t>
        </is>
      </c>
      <c r="E16" s="5" t="n">
        <v>14756</v>
      </c>
    </row>
    <row r="17">
      <c r="A17" s="4" t="inlineStr">
        <is>
          <t>Selling, general and administrative</t>
        </is>
      </c>
      <c r="B17" s="4" t="inlineStr">
        <is>
          <t xml:space="preserve"> </t>
        </is>
      </c>
      <c r="C17" s="5" t="n">
        <v>-8160</v>
      </c>
      <c r="D17" s="4" t="inlineStr">
        <is>
          <t xml:space="preserve"> </t>
        </is>
      </c>
      <c r="E17" s="5" t="n">
        <v>-29373</v>
      </c>
    </row>
    <row r="18">
      <c r="A18" s="4" t="inlineStr">
        <is>
          <t>Total operating expenses</t>
        </is>
      </c>
      <c r="B18" s="4" t="inlineStr">
        <is>
          <t xml:space="preserve"> </t>
        </is>
      </c>
      <c r="C18" s="5" t="n">
        <v>-4864</v>
      </c>
      <c r="D18" s="4" t="inlineStr">
        <is>
          <t xml:space="preserve"> </t>
        </is>
      </c>
      <c r="E18" s="5" t="n">
        <v>-14617</v>
      </c>
    </row>
    <row r="19">
      <c r="A19" s="4" t="inlineStr">
        <is>
          <t>Other income (expense), net</t>
        </is>
      </c>
      <c r="B19" s="4" t="inlineStr">
        <is>
          <t xml:space="preserve"> </t>
        </is>
      </c>
      <c r="C19" s="6" t="n">
        <v>-4864</v>
      </c>
      <c r="D19" s="4" t="inlineStr">
        <is>
          <t xml:space="preserve"> </t>
        </is>
      </c>
      <c r="E19" s="6" t="n">
        <v>-146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Schedule of Cash, Cash Equivalents and Available-for-Sale Securities by Significant Investment Category (Details) - USD ($) $ in Thousands</t>
        </is>
      </c>
      <c r="B1" s="2" t="inlineStr">
        <is>
          <t>9 Months Ended</t>
        </is>
      </c>
      <c r="C1" s="2" t="inlineStr">
        <is>
          <t>12 Months Ended</t>
        </is>
      </c>
    </row>
    <row r="2">
      <c r="B2" s="2" t="inlineStr">
        <is>
          <t>Sep. 30, 2024</t>
        </is>
      </c>
      <c r="C2" s="2" t="inlineStr">
        <is>
          <t>Dec. 31, 2023</t>
        </is>
      </c>
    </row>
    <row r="3">
      <c r="A3" s="3" t="inlineStr">
        <is>
          <t>Schedule of Available-for-sale Securities [Line Items]</t>
        </is>
      </c>
      <c r="B3" s="4" t="inlineStr">
        <is>
          <t xml:space="preserve"> </t>
        </is>
      </c>
      <c r="C3" s="4" t="inlineStr">
        <is>
          <t xml:space="preserve"> </t>
        </is>
      </c>
    </row>
    <row r="4">
      <c r="A4" s="4" t="inlineStr">
        <is>
          <t>Amortized Cost</t>
        </is>
      </c>
      <c r="B4" s="6" t="n">
        <v>1484485</v>
      </c>
      <c r="C4" s="6" t="n">
        <v>1683827</v>
      </c>
    </row>
    <row r="5">
      <c r="A5" s="4" t="inlineStr">
        <is>
          <t>Gross Unrealized Gains</t>
        </is>
      </c>
      <c r="B5" s="5" t="n">
        <v>8114</v>
      </c>
      <c r="C5" s="5" t="n">
        <v>4388</v>
      </c>
    </row>
    <row r="6">
      <c r="A6" s="4" t="inlineStr">
        <is>
          <t>Gross Unrealized Losses</t>
        </is>
      </c>
      <c r="B6" s="5" t="n">
        <v>-170</v>
      </c>
      <c r="C6" s="5" t="n">
        <v>-3270</v>
      </c>
    </row>
    <row r="7">
      <c r="A7" s="4" t="inlineStr">
        <is>
          <t>Aggregate Fair Value</t>
        </is>
      </c>
      <c r="B7" s="5" t="n">
        <v>1492429</v>
      </c>
      <c r="C7" s="5" t="n">
        <v>1684945</v>
      </c>
    </row>
    <row r="8">
      <c r="A8" s="4" t="inlineStr">
        <is>
          <t>Cash and Cash Equivalents</t>
        </is>
      </c>
      <c r="B8" s="5" t="n">
        <v>675448</v>
      </c>
      <c r="C8" s="5" t="n">
        <v>755127</v>
      </c>
      <c r="D8" s="4" t="inlineStr">
        <is>
          <t>[1]</t>
        </is>
      </c>
    </row>
    <row r="9">
      <c r="A9" s="4" t="inlineStr">
        <is>
          <t>Short-term marketable securities</t>
        </is>
      </c>
      <c r="B9" s="5" t="n">
        <v>254996</v>
      </c>
      <c r="C9" s="5" t="n">
        <v>318683</v>
      </c>
      <c r="D9" s="4" t="inlineStr">
        <is>
          <t>[1]</t>
        </is>
      </c>
    </row>
    <row r="10">
      <c r="A10" s="4" t="inlineStr">
        <is>
          <t>Long-term marketable securities</t>
        </is>
      </c>
      <c r="B10" s="6" t="n">
        <v>561985</v>
      </c>
      <c r="C10" s="6" t="n">
        <v>611135</v>
      </c>
      <c r="D10" s="4" t="inlineStr">
        <is>
          <t>[1]</t>
        </is>
      </c>
    </row>
    <row r="11">
      <c r="A11" s="4" t="inlineStr">
        <is>
          <t>Maximum</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 term marketable securities maturity period</t>
        </is>
      </c>
      <c r="B13" s="4" t="inlineStr">
        <is>
          <t>1 year</t>
        </is>
      </c>
      <c r="C13" s="4" t="inlineStr">
        <is>
          <t>1 year</t>
        </is>
      </c>
    </row>
    <row r="14">
      <c r="A14" s="4" t="inlineStr">
        <is>
          <t>Long term marketable securities maturity period</t>
        </is>
      </c>
      <c r="B14" s="4" t="inlineStr">
        <is>
          <t>5 years</t>
        </is>
      </c>
      <c r="C14" s="4" t="inlineStr">
        <is>
          <t>5 years</t>
        </is>
      </c>
    </row>
    <row r="15">
      <c r="A15" s="4" t="inlineStr">
        <is>
          <t>Minimum</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ong term marketable securities maturity period</t>
        </is>
      </c>
      <c r="B17" s="4" t="inlineStr">
        <is>
          <t>1 year</t>
        </is>
      </c>
      <c r="C17" s="4" t="inlineStr">
        <is>
          <t>1 year</t>
        </is>
      </c>
    </row>
    <row r="18">
      <c r="A18" s="4" t="inlineStr">
        <is>
          <t>Level 1:</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Cash</t>
        </is>
      </c>
      <c r="B20" s="6" t="n">
        <v>381781</v>
      </c>
      <c r="C20" s="6" t="n">
        <v>229676</v>
      </c>
    </row>
    <row r="21">
      <c r="A21" s="4" t="inlineStr">
        <is>
          <t>Cash, aggregate fair value</t>
        </is>
      </c>
      <c r="B21" s="5" t="n">
        <v>381781</v>
      </c>
      <c r="C21" s="5" t="n">
        <v>229676</v>
      </c>
    </row>
    <row r="22">
      <c r="A22" s="4" t="inlineStr">
        <is>
          <t>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1102704</v>
      </c>
      <c r="C24" s="5" t="n">
        <v>1454151</v>
      </c>
    </row>
    <row r="25">
      <c r="A25" s="4" t="inlineStr">
        <is>
          <t>Gross Unrealized Gains</t>
        </is>
      </c>
      <c r="B25" s="5" t="n">
        <v>8114</v>
      </c>
      <c r="C25" s="5" t="n">
        <v>4388</v>
      </c>
    </row>
    <row r="26">
      <c r="A26" s="4" t="inlineStr">
        <is>
          <t>Gross Unrealized Losses</t>
        </is>
      </c>
      <c r="B26" s="5" t="n">
        <v>-170</v>
      </c>
      <c r="C26" s="5" t="n">
        <v>-3270</v>
      </c>
    </row>
    <row r="27">
      <c r="A27" s="4" t="inlineStr">
        <is>
          <t>Aggregate Fair Value</t>
        </is>
      </c>
      <c r="B27" s="5" t="n">
        <v>1110648</v>
      </c>
      <c r="C27" s="5" t="n">
        <v>1455269</v>
      </c>
    </row>
    <row r="28">
      <c r="A28" s="4" t="inlineStr">
        <is>
          <t>Cash and Cash Equivalents</t>
        </is>
      </c>
      <c r="B28" s="5" t="n">
        <v>293667</v>
      </c>
      <c r="C28" s="5" t="n">
        <v>525451</v>
      </c>
    </row>
    <row r="29">
      <c r="A29" s="4" t="inlineStr">
        <is>
          <t>Short-term marketable securities</t>
        </is>
      </c>
      <c r="B29" s="5" t="n">
        <v>254996</v>
      </c>
      <c r="C29" s="5" t="n">
        <v>318683</v>
      </c>
    </row>
    <row r="30">
      <c r="A30" s="4" t="inlineStr">
        <is>
          <t>Long-term marketable securities</t>
        </is>
      </c>
      <c r="B30" s="5" t="n">
        <v>561985</v>
      </c>
      <c r="C30" s="5" t="n">
        <v>611135</v>
      </c>
    </row>
    <row r="31">
      <c r="A31" s="4" t="inlineStr">
        <is>
          <t>Level 2: | Money market instrument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288687</v>
      </c>
      <c r="C33" s="5" t="n">
        <v>499483</v>
      </c>
    </row>
    <row r="34">
      <c r="A34" s="4" t="inlineStr">
        <is>
          <t>Gross Unrealized Gains</t>
        </is>
      </c>
      <c r="B34" s="5" t="n">
        <v>0</v>
      </c>
      <c r="C34" s="5" t="n">
        <v>0</v>
      </c>
    </row>
    <row r="35">
      <c r="A35" s="4" t="inlineStr">
        <is>
          <t>Gross Unrealized Losses</t>
        </is>
      </c>
      <c r="B35" s="5" t="n">
        <v>0</v>
      </c>
      <c r="C35" s="5" t="n">
        <v>0</v>
      </c>
    </row>
    <row r="36">
      <c r="A36" s="4" t="inlineStr">
        <is>
          <t>Aggregate Fair Value</t>
        </is>
      </c>
      <c r="B36" s="5" t="n">
        <v>288687</v>
      </c>
      <c r="C36" s="5" t="n">
        <v>499483</v>
      </c>
    </row>
    <row r="37">
      <c r="A37" s="4" t="inlineStr">
        <is>
          <t>Cash and Cash Equivalents</t>
        </is>
      </c>
      <c r="B37" s="5" t="n">
        <v>288687</v>
      </c>
      <c r="C37" s="5" t="n">
        <v>499483</v>
      </c>
    </row>
    <row r="38">
      <c r="A38" s="4" t="inlineStr">
        <is>
          <t>Short-term marketable securities</t>
        </is>
      </c>
      <c r="B38" s="5" t="n">
        <v>0</v>
      </c>
      <c r="C38" s="5" t="n">
        <v>0</v>
      </c>
    </row>
    <row r="39">
      <c r="A39" s="4" t="inlineStr">
        <is>
          <t>Long-term marketable securities</t>
        </is>
      </c>
      <c r="B39" s="5" t="n">
        <v>0</v>
      </c>
      <c r="C39" s="5" t="n">
        <v>0</v>
      </c>
    </row>
    <row r="40">
      <c r="A40" s="4" t="inlineStr">
        <is>
          <t>Level 2: | Corporate debt securitie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5" t="n">
        <v>551545</v>
      </c>
      <c r="C42" s="5" t="n">
        <v>587896</v>
      </c>
    </row>
    <row r="43">
      <c r="A43" s="4" t="inlineStr">
        <is>
          <t>Gross Unrealized Gains</t>
        </is>
      </c>
      <c r="B43" s="5" t="n">
        <v>6154</v>
      </c>
      <c r="C43" s="5" t="n">
        <v>3476</v>
      </c>
    </row>
    <row r="44">
      <c r="A44" s="4" t="inlineStr">
        <is>
          <t>Gross Unrealized Losses</t>
        </is>
      </c>
      <c r="B44" s="5" t="n">
        <v>-114</v>
      </c>
      <c r="C44" s="5" t="n">
        <v>-1996</v>
      </c>
    </row>
    <row r="45">
      <c r="A45" s="4" t="inlineStr">
        <is>
          <t>Aggregate Fair Value</t>
        </is>
      </c>
      <c r="B45" s="5" t="n">
        <v>557585</v>
      </c>
      <c r="C45" s="5" t="n">
        <v>589376</v>
      </c>
    </row>
    <row r="46">
      <c r="A46" s="4" t="inlineStr">
        <is>
          <t>Cash and Cash Equivalents</t>
        </is>
      </c>
      <c r="B46" s="5" t="n">
        <v>0</v>
      </c>
      <c r="C46" s="5" t="n">
        <v>0</v>
      </c>
    </row>
    <row r="47">
      <c r="A47" s="4" t="inlineStr">
        <is>
          <t>Short-term marketable securities</t>
        </is>
      </c>
      <c r="B47" s="5" t="n">
        <v>178968</v>
      </c>
      <c r="C47" s="5" t="n">
        <v>193251</v>
      </c>
    </row>
    <row r="48">
      <c r="A48" s="4" t="inlineStr">
        <is>
          <t>Long-term marketable securities</t>
        </is>
      </c>
      <c r="B48" s="5" t="n">
        <v>378617</v>
      </c>
      <c r="C48" s="5" t="n">
        <v>396125</v>
      </c>
    </row>
    <row r="49">
      <c r="A49" s="4" t="inlineStr">
        <is>
          <t>Level 2: | U.S. government agency securiti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mortized Cost</t>
        </is>
      </c>
      <c r="B51" s="5" t="n">
        <v>172606</v>
      </c>
      <c r="C51" s="5" t="n">
        <v>251952</v>
      </c>
    </row>
    <row r="52">
      <c r="A52" s="4" t="inlineStr">
        <is>
          <t>Gross Unrealized Gains</t>
        </is>
      </c>
      <c r="B52" s="5" t="n">
        <v>1372</v>
      </c>
      <c r="C52" s="5" t="n">
        <v>556</v>
      </c>
    </row>
    <row r="53">
      <c r="A53" s="4" t="inlineStr">
        <is>
          <t>Gross Unrealized Losses</t>
        </is>
      </c>
      <c r="B53" s="5" t="n">
        <v>-49</v>
      </c>
      <c r="C53" s="5" t="n">
        <v>-1140</v>
      </c>
    </row>
    <row r="54">
      <c r="A54" s="4" t="inlineStr">
        <is>
          <t>Aggregate Fair Value</t>
        </is>
      </c>
      <c r="B54" s="5" t="n">
        <v>173929</v>
      </c>
      <c r="C54" s="5" t="n">
        <v>251368</v>
      </c>
    </row>
    <row r="55">
      <c r="A55" s="4" t="inlineStr">
        <is>
          <t>Cash and Cash Equivalents</t>
        </is>
      </c>
      <c r="B55" s="5" t="n">
        <v>4980</v>
      </c>
      <c r="C55" s="5" t="n">
        <v>19976</v>
      </c>
    </row>
    <row r="56">
      <c r="A56" s="4" t="inlineStr">
        <is>
          <t>Short-term marketable securities</t>
        </is>
      </c>
      <c r="B56" s="5" t="n">
        <v>75134</v>
      </c>
      <c r="C56" s="5" t="n">
        <v>111343</v>
      </c>
    </row>
    <row r="57">
      <c r="A57" s="4" t="inlineStr">
        <is>
          <t>Long-term marketable securities</t>
        </is>
      </c>
      <c r="B57" s="5" t="n">
        <v>93815</v>
      </c>
      <c r="C57" s="5" t="n">
        <v>120049</v>
      </c>
    </row>
    <row r="58">
      <c r="A58" s="4" t="inlineStr">
        <is>
          <t>Level 2: | Commercial pap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4" t="inlineStr">
        <is>
          <t xml:space="preserve"> </t>
        </is>
      </c>
      <c r="C60" s="5" t="n">
        <v>20076</v>
      </c>
    </row>
    <row r="61">
      <c r="A61" s="4" t="inlineStr">
        <is>
          <t>Gross Unrealized Gains</t>
        </is>
      </c>
      <c r="B61" s="4" t="inlineStr">
        <is>
          <t xml:space="preserve"> </t>
        </is>
      </c>
      <c r="C61" s="5" t="n">
        <v>5</v>
      </c>
    </row>
    <row r="62">
      <c r="A62" s="4" t="inlineStr">
        <is>
          <t>Gross Unrealized Losses</t>
        </is>
      </c>
      <c r="B62" s="4" t="inlineStr">
        <is>
          <t xml:space="preserve"> </t>
        </is>
      </c>
      <c r="C62" s="5" t="n">
        <v>0</v>
      </c>
    </row>
    <row r="63">
      <c r="A63" s="4" t="inlineStr">
        <is>
          <t>Aggregate Fair Value</t>
        </is>
      </c>
      <c r="B63" s="4" t="inlineStr">
        <is>
          <t xml:space="preserve"> </t>
        </is>
      </c>
      <c r="C63" s="5" t="n">
        <v>20081</v>
      </c>
    </row>
    <row r="64">
      <c r="A64" s="4" t="inlineStr">
        <is>
          <t>Cash and Cash Equivalents</t>
        </is>
      </c>
      <c r="B64" s="4" t="inlineStr">
        <is>
          <t xml:space="preserve"> </t>
        </is>
      </c>
      <c r="C64" s="5" t="n">
        <v>5992</v>
      </c>
    </row>
    <row r="65">
      <c r="A65" s="4" t="inlineStr">
        <is>
          <t>Short-term marketable securities</t>
        </is>
      </c>
      <c r="B65" s="4" t="inlineStr">
        <is>
          <t xml:space="preserve"> </t>
        </is>
      </c>
      <c r="C65" s="5" t="n">
        <v>14089</v>
      </c>
    </row>
    <row r="66">
      <c r="A66" s="4" t="inlineStr">
        <is>
          <t>Long-term marketable securities</t>
        </is>
      </c>
      <c r="B66" s="4" t="inlineStr">
        <is>
          <t xml:space="preserve"> </t>
        </is>
      </c>
      <c r="C66" s="5" t="n">
        <v>0</v>
      </c>
    </row>
    <row r="67">
      <c r="A67" s="4" t="inlineStr">
        <is>
          <t>Level 2: | Asset-backed securities</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mortized Cost</t>
        </is>
      </c>
      <c r="B69" s="5" t="n">
        <v>89866</v>
      </c>
      <c r="C69" s="5" t="n">
        <v>94744</v>
      </c>
    </row>
    <row r="70">
      <c r="A70" s="4" t="inlineStr">
        <is>
          <t>Gross Unrealized Gains</t>
        </is>
      </c>
      <c r="B70" s="5" t="n">
        <v>588</v>
      </c>
      <c r="C70" s="5" t="n">
        <v>351</v>
      </c>
    </row>
    <row r="71">
      <c r="A71" s="4" t="inlineStr">
        <is>
          <t>Gross Unrealized Losses</t>
        </is>
      </c>
      <c r="B71" s="5" t="n">
        <v>-7</v>
      </c>
      <c r="C71" s="5" t="n">
        <v>-134</v>
      </c>
    </row>
    <row r="72">
      <c r="A72" s="4" t="inlineStr">
        <is>
          <t>Aggregate Fair Value</t>
        </is>
      </c>
      <c r="B72" s="5" t="n">
        <v>90447</v>
      </c>
      <c r="C72" s="5" t="n">
        <v>94961</v>
      </c>
    </row>
    <row r="73">
      <c r="A73" s="4" t="inlineStr">
        <is>
          <t>Cash and Cash Equivalents</t>
        </is>
      </c>
      <c r="B73" s="5" t="n">
        <v>0</v>
      </c>
      <c r="C73" s="5" t="n">
        <v>0</v>
      </c>
    </row>
    <row r="74">
      <c r="A74" s="4" t="inlineStr">
        <is>
          <t>Short-term marketable securities</t>
        </is>
      </c>
      <c r="B74" s="5" t="n">
        <v>894</v>
      </c>
      <c r="C74" s="5" t="n">
        <v>0</v>
      </c>
    </row>
    <row r="75">
      <c r="A75" s="4" t="inlineStr">
        <is>
          <t>Long-term marketable securities</t>
        </is>
      </c>
      <c r="B75" s="6" t="n">
        <v>89553</v>
      </c>
      <c r="C75" s="6" t="n">
        <v>94961</v>
      </c>
    </row>
    <row r="76"/>
    <row r="77">
      <c r="A77" s="4" t="inlineStr">
        <is>
          <t>[1] (1) December 31, 2023 balances were derived from the audited Consolidated Financial Statements included in the Company’s Annual Report on Form 10-K for the year ended December 31, 2023, filed with the SEC on February 26, 2024.</t>
        </is>
      </c>
    </row>
  </sheetData>
  <mergeCells count="5">
    <mergeCell ref="A1:A2"/>
    <mergeCell ref="C1:D1"/>
    <mergeCell ref="C2:D2"/>
    <mergeCell ref="A76:D76"/>
    <mergeCell ref="A77:D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INANCIAL INSTRUMENTS - Narrative (Details) - USD ($) $ in Millions</t>
        </is>
      </c>
      <c r="B1" s="2" t="inlineStr">
        <is>
          <t>3 Months Ended</t>
        </is>
      </c>
    </row>
    <row r="2">
      <c r="B2" s="2" t="inlineStr">
        <is>
          <t>Jun. 30, 2024</t>
        </is>
      </c>
      <c r="C2" s="2" t="inlineStr">
        <is>
          <t>Mar. 31, 2023</t>
        </is>
      </c>
      <c r="D2" s="2" t="inlineStr">
        <is>
          <t>Sep. 30, 2024</t>
        </is>
      </c>
      <c r="E2" s="2" t="inlineStr">
        <is>
          <t>Dec. 31, 2023</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Equity investment impairment amount</t>
        </is>
      </c>
      <c r="B4" s="4" t="inlineStr">
        <is>
          <t xml:space="preserve"> </t>
        </is>
      </c>
      <c r="C4" s="9" t="n">
        <v>12.6</v>
      </c>
      <c r="D4" s="4" t="inlineStr">
        <is>
          <t xml:space="preserve"> </t>
        </is>
      </c>
      <c r="E4" s="4" t="inlineStr">
        <is>
          <t xml:space="preserve"> </t>
        </is>
      </c>
    </row>
    <row r="5">
      <c r="A5" s="4" t="inlineStr">
        <is>
          <t>Strategic Investment | Fair Value, Measurements, Recurring</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Strategic investments fair value</t>
        </is>
      </c>
      <c r="B7" s="4" t="inlineStr">
        <is>
          <t xml:space="preserve"> </t>
        </is>
      </c>
      <c r="C7" s="4" t="inlineStr">
        <is>
          <t xml:space="preserve"> </t>
        </is>
      </c>
      <c r="D7" s="9" t="n">
        <v>6.8</v>
      </c>
      <c r="E7" s="9" t="n">
        <v>11.3</v>
      </c>
    </row>
    <row r="8">
      <c r="A8" s="4" t="inlineStr">
        <is>
          <t>Strategic Investment | Fair Value, Nonrecurring</t>
        </is>
      </c>
      <c r="B8" s="4" t="inlineStr">
        <is>
          <t xml:space="preserve"> </t>
        </is>
      </c>
      <c r="C8" s="4" t="inlineStr">
        <is>
          <t xml:space="preserve"> </t>
        </is>
      </c>
      <c r="D8" s="4" t="inlineStr">
        <is>
          <t xml:space="preserve"> </t>
        </is>
      </c>
      <c r="E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c r="E9" s="4" t="inlineStr">
        <is>
          <t xml:space="preserve"> </t>
        </is>
      </c>
    </row>
    <row r="10">
      <c r="A10" s="4" t="inlineStr">
        <is>
          <t>Equity securities decline amount</t>
        </is>
      </c>
      <c r="B10" s="9" t="n">
        <v>4.5</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4484</v>
      </c>
      <c r="C3" s="6" t="n">
        <v>155704</v>
      </c>
    </row>
    <row r="4">
      <c r="A4" s="4" t="inlineStr">
        <is>
          <t>Work-in-process</t>
        </is>
      </c>
      <c r="B4" s="5" t="n">
        <v>499069</v>
      </c>
      <c r="C4" s="5" t="n">
        <v>571107</v>
      </c>
    </row>
    <row r="5">
      <c r="A5" s="4" t="inlineStr">
        <is>
          <t>Finished goods</t>
        </is>
      </c>
      <c r="B5" s="5" t="n">
        <v>535786</v>
      </c>
      <c r="C5" s="5" t="n">
        <v>380372</v>
      </c>
    </row>
    <row r="6">
      <c r="A6" s="4" t="inlineStr">
        <is>
          <t>Total inventory</t>
        </is>
      </c>
      <c r="B6" s="6" t="n">
        <v>1179339</v>
      </c>
      <c r="C6" s="6" t="n">
        <v>1107183</v>
      </c>
      <c r="D6" s="4" t="inlineStr">
        <is>
          <t>[1]</t>
        </is>
      </c>
    </row>
    <row r="7"/>
    <row r="8">
      <c r="A8"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7:D7"/>
    <mergeCell ref="A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Property, Plant and Equipment,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gross</t>
        </is>
      </c>
      <c r="B3" s="6" t="n">
        <v>1914616</v>
      </c>
      <c r="C3" s="6" t="n">
        <v>1933222</v>
      </c>
    </row>
    <row r="4">
      <c r="A4" s="4" t="inlineStr">
        <is>
          <t>Accumulated depreciation</t>
        </is>
      </c>
      <c r="B4" s="5" t="n">
        <v>-869208</v>
      </c>
      <c r="C4" s="5" t="n">
        <v>-867089</v>
      </c>
    </row>
    <row r="5">
      <c r="A5" s="4" t="inlineStr">
        <is>
          <t>Total property, plant and equipment, net</t>
        </is>
      </c>
      <c r="B5" s="6" t="n">
        <v>1045408</v>
      </c>
      <c r="C5" s="6" t="n">
        <v>1066133</v>
      </c>
      <c r="D5" s="4" t="inlineStr">
        <is>
          <t>[1]</t>
        </is>
      </c>
    </row>
    <row r="6"/>
    <row r="7">
      <c r="A7"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6:D6"/>
    <mergeCell ref="A7:D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S INFORMATION - Narrative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10.9</v>
      </c>
      <c r="C4" s="4" t="inlineStr">
        <is>
          <t xml:space="preserve"> </t>
        </is>
      </c>
      <c r="D4" s="9" t="n">
        <v>9.9</v>
      </c>
      <c r="E4" s="6" t="n">
        <v>35</v>
      </c>
      <c r="F4" s="9" t="n">
        <v>29.6</v>
      </c>
    </row>
    <row r="5">
      <c r="A5" s="4" t="inlineStr">
        <is>
          <t>Milestone payments received</t>
        </is>
      </c>
      <c r="B5" s="4" t="inlineStr">
        <is>
          <t xml:space="preserve"> </t>
        </is>
      </c>
      <c r="C5" s="6" t="n">
        <v>10</v>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500000000</v>
      </c>
      <c r="C4" s="5" t="n">
        <v>500000000</v>
      </c>
    </row>
    <row r="5">
      <c r="A5" s="4" t="inlineStr">
        <is>
          <t>Common stock, shares issued (in shares)</t>
        </is>
      </c>
      <c r="B5" s="5" t="n">
        <v>190553918</v>
      </c>
      <c r="C5" s="5" t="n">
        <v>188598154</v>
      </c>
    </row>
    <row r="6">
      <c r="A6" s="4" t="inlineStr">
        <is>
          <t>Common stock, shares outstanding (in shares)</t>
        </is>
      </c>
      <c r="B6" s="5" t="n">
        <v>190553918</v>
      </c>
      <c r="C6" s="5" t="n">
        <v>188598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chedule of Intangible Assets,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714015</v>
      </c>
      <c r="C3" s="6" t="n">
        <v>710011</v>
      </c>
    </row>
    <row r="4">
      <c r="A4" s="4" t="inlineStr">
        <is>
          <t>Accumulated amortization</t>
        </is>
      </c>
      <c r="B4" s="5" t="n">
        <v>-453095</v>
      </c>
      <c r="C4" s="5" t="n">
        <v>-415310</v>
      </c>
    </row>
    <row r="5">
      <c r="A5" s="4" t="inlineStr">
        <is>
          <t>Net carrying value</t>
        </is>
      </c>
      <c r="B5" s="6" t="n">
        <v>260920</v>
      </c>
      <c r="C5" s="6" t="n">
        <v>294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Accounts Payable and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6" t="n">
        <v>312321</v>
      </c>
      <c r="C3" s="6" t="n">
        <v>315509</v>
      </c>
    </row>
    <row r="4">
      <c r="A4" s="4" t="inlineStr">
        <is>
          <t>Accrued compensation expense</t>
        </is>
      </c>
      <c r="B4" s="5" t="n">
        <v>200149</v>
      </c>
      <c r="C4" s="5" t="n">
        <v>201067</v>
      </c>
    </row>
    <row r="5">
      <c r="A5" s="4" t="inlineStr">
        <is>
          <t>Accrued rebates payable</t>
        </is>
      </c>
      <c r="B5" s="5" t="n">
        <v>141856</v>
      </c>
      <c r="C5" s="5" t="n">
        <v>96179</v>
      </c>
    </row>
    <row r="6">
      <c r="A6" s="4" t="inlineStr">
        <is>
          <t>Accrued income taxes</t>
        </is>
      </c>
      <c r="B6" s="5" t="n">
        <v>21040</v>
      </c>
      <c r="C6" s="5" t="n">
        <v>2651</v>
      </c>
    </row>
    <row r="7">
      <c r="A7" s="4" t="inlineStr">
        <is>
          <t>Foreign currency exchange forward contracts</t>
        </is>
      </c>
      <c r="B7" s="5" t="n">
        <v>14301</v>
      </c>
      <c r="C7" s="5" t="n">
        <v>33853</v>
      </c>
    </row>
    <row r="8">
      <c r="A8" s="4" t="inlineStr">
        <is>
          <t>Lease liability</t>
        </is>
      </c>
      <c r="B8" s="5" t="n">
        <v>8060</v>
      </c>
      <c r="C8" s="5" t="n">
        <v>8779</v>
      </c>
    </row>
    <row r="9">
      <c r="A9" s="4" t="inlineStr">
        <is>
          <t>Accrued royalties payable</t>
        </is>
      </c>
      <c r="B9" s="5" t="n">
        <v>7491</v>
      </c>
      <c r="C9" s="5" t="n">
        <v>14299</v>
      </c>
    </row>
    <row r="10">
      <c r="A10" s="4" t="inlineStr">
        <is>
          <t>Deferred revenue</t>
        </is>
      </c>
      <c r="B10" s="5" t="n">
        <v>2346</v>
      </c>
      <c r="C10" s="5" t="n">
        <v>4620</v>
      </c>
    </row>
    <row r="11">
      <c r="A11" s="4" t="inlineStr">
        <is>
          <t>Other</t>
        </is>
      </c>
      <c r="B11" s="5" t="n">
        <v>8094</v>
      </c>
      <c r="C11" s="5" t="n">
        <v>6190</v>
      </c>
    </row>
    <row r="12">
      <c r="A12" s="4" t="inlineStr">
        <is>
          <t>Accounts payable and accrued liabilities</t>
        </is>
      </c>
      <c r="B12" s="6" t="n">
        <v>715658</v>
      </c>
      <c r="C12" s="6" t="n">
        <v>683147</v>
      </c>
      <c r="D12" s="4" t="inlineStr">
        <is>
          <t>[1]</t>
        </is>
      </c>
    </row>
    <row r="13"/>
    <row r="14">
      <c r="A14"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remeasured</t>
        </is>
      </c>
      <c r="B4" s="6" t="n">
        <v>0</v>
      </c>
      <c r="C4" s="6" t="n">
        <v>0</v>
      </c>
    </row>
    <row r="5">
      <c r="A5" s="4" t="inlineStr">
        <is>
          <t>Financial liabilities remeasured</t>
        </is>
      </c>
      <c r="B5" s="5" t="n">
        <v>0</v>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 remeasured</t>
        </is>
      </c>
      <c r="B8" s="5" t="n">
        <v>0</v>
      </c>
      <c r="C8" s="5" t="n">
        <v>0</v>
      </c>
    </row>
    <row r="9">
      <c r="A9" s="4" t="inlineStr">
        <is>
          <t>Financial liabilities remeasured</t>
        </is>
      </c>
      <c r="B9" s="5" t="n">
        <v>0</v>
      </c>
      <c r="C9" s="5" t="n">
        <v>0</v>
      </c>
    </row>
    <row r="10">
      <c r="A10" s="4" t="inlineStr">
        <is>
          <t>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other assets</t>
        </is>
      </c>
      <c r="B12" s="5" t="n">
        <v>35724000</v>
      </c>
      <c r="C12" s="5" t="n">
        <v>30512000</v>
      </c>
    </row>
    <row r="13">
      <c r="A13" s="4" t="inlineStr">
        <is>
          <t>Fair value of total financial assets</t>
        </is>
      </c>
      <c r="B13" s="5" t="n">
        <v>38837000</v>
      </c>
      <c r="C13" s="5" t="n">
        <v>32538000</v>
      </c>
    </row>
    <row r="14">
      <c r="A14" s="3" t="inlineStr">
        <is>
          <t>Liabilities:</t>
        </is>
      </c>
      <c r="B14" s="4" t="inlineStr">
        <is>
          <t xml:space="preserve"> </t>
        </is>
      </c>
      <c r="C14" s="4" t="inlineStr">
        <is>
          <t xml:space="preserve"> </t>
        </is>
      </c>
    </row>
    <row r="15">
      <c r="A15" s="4" t="inlineStr">
        <is>
          <t>Fair value of total financial liabilities</t>
        </is>
      </c>
      <c r="B15" s="5" t="n">
        <v>38198000</v>
      </c>
      <c r="C15" s="5" t="n">
        <v>30145000</v>
      </c>
    </row>
    <row r="16">
      <c r="A16" s="4" t="inlineStr">
        <is>
          <t>Level 2 | Fair Value, Measurements, Recurring | NQDC Plan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other current liabilities</t>
        </is>
      </c>
      <c r="B18" s="5" t="n">
        <v>3113000</v>
      </c>
      <c r="C18" s="5" t="n">
        <v>2026000</v>
      </c>
    </row>
    <row r="19">
      <c r="A19" s="4" t="inlineStr">
        <is>
          <t>Fair value of other long-term liabilities</t>
        </is>
      </c>
      <c r="B19" s="5" t="n">
        <v>35085000</v>
      </c>
      <c r="C19" s="5" t="n">
        <v>28119000</v>
      </c>
    </row>
    <row r="20">
      <c r="A20" s="4" t="inlineStr">
        <is>
          <t>Level 2 | Fair Value, Measurements, Recurring | NQDC Plan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other current assets</t>
        </is>
      </c>
      <c r="B22" s="5" t="n">
        <v>3113000</v>
      </c>
      <c r="C22" s="5" t="n">
        <v>2026000</v>
      </c>
    </row>
    <row r="23">
      <c r="A23" s="4" t="inlineStr">
        <is>
          <t>Fair value of other assets</t>
        </is>
      </c>
      <c r="B23" s="5" t="n">
        <v>35085000</v>
      </c>
      <c r="C23" s="5" t="n">
        <v>28119000</v>
      </c>
    </row>
    <row r="24">
      <c r="A24" s="4" t="inlineStr">
        <is>
          <t>Level 2 | Fair Value, Measurements, Recurring | Restricted Invest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of other assets</t>
        </is>
      </c>
      <c r="B26" s="6" t="n">
        <v>639000</v>
      </c>
      <c r="C26" s="6" t="n">
        <v>239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Narrative (Details) $ in Millions</t>
        </is>
      </c>
      <c r="B1" s="2" t="inlineStr">
        <is>
          <t>9 Months Ended</t>
        </is>
      </c>
    </row>
    <row r="2">
      <c r="B2" s="2" t="inlineStr">
        <is>
          <t>Sep. 30, 2024 USD ($)</t>
        </is>
      </c>
    </row>
    <row r="3">
      <c r="A3" s="3" t="inlineStr">
        <is>
          <t>Derivative [Line Items]</t>
        </is>
      </c>
      <c r="B3" s="4" t="inlineStr">
        <is>
          <t xml:space="preserve"> </t>
        </is>
      </c>
    </row>
    <row r="4">
      <c r="A4" s="4" t="inlineStr">
        <is>
          <t>Unrealized losses reclassified from AOCI to earnings over the next 12 months</t>
        </is>
      </c>
      <c r="B4" s="9" t="n">
        <v>0.6</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24 months</t>
        </is>
      </c>
    </row>
    <row r="8">
      <c r="A8" s="4" t="inlineStr">
        <is>
          <t>Derivatives not designated as hedging instruments:</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Aggregate Notional Amounts for the Derivatives Outstanding (Details) - Forward Foreign Exchange Contracts - USD ($) $ in Thousands</t>
        </is>
      </c>
      <c r="B1" s="2" t="inlineStr">
        <is>
          <t>Sep. 30, 2024</t>
        </is>
      </c>
      <c r="C1" s="2" t="inlineStr">
        <is>
          <t>Dec. 31, 2023</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343097</v>
      </c>
      <c r="C4" s="6" t="n">
        <v>1249662</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72070</v>
      </c>
      <c r="C7" s="5" t="n">
        <v>198408</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20017</v>
      </c>
      <c r="C10" s="5" t="n">
        <v>350269</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46656</v>
      </c>
      <c r="C13" s="6" t="n">
        <v>90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Carrying Amounts of Derivative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6" t="n">
        <v>19322</v>
      </c>
      <c r="C3" s="6" t="n">
        <v>9065</v>
      </c>
    </row>
    <row r="4">
      <c r="A4" s="4" t="inlineStr">
        <is>
          <t>Liability Derivatives</t>
        </is>
      </c>
      <c r="B4" s="5" t="n">
        <v>19620</v>
      </c>
      <c r="C4" s="5" t="n">
        <v>42024</v>
      </c>
    </row>
    <row r="5">
      <c r="A5" s="4" t="inlineStr">
        <is>
          <t>Level 2: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7074</v>
      </c>
      <c r="C7" s="5" t="n">
        <v>8518</v>
      </c>
    </row>
    <row r="8">
      <c r="A8" s="4" t="inlineStr">
        <is>
          <t>Liability Derivatives</t>
        </is>
      </c>
      <c r="B8" s="5" t="n">
        <v>18466</v>
      </c>
      <c r="C8" s="5" t="n">
        <v>38176</v>
      </c>
    </row>
    <row r="9">
      <c r="A9" s="4" t="inlineStr">
        <is>
          <t>Level 2: | Derivatives designated as hedging instrument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5" t="n">
        <v>12630</v>
      </c>
      <c r="C11" s="5" t="n">
        <v>6663</v>
      </c>
    </row>
    <row r="12">
      <c r="A12" s="4" t="inlineStr">
        <is>
          <t>Level 2: | 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t>
        </is>
      </c>
      <c r="B14" s="5" t="n">
        <v>4444</v>
      </c>
      <c r="C14" s="5" t="n">
        <v>1855</v>
      </c>
    </row>
    <row r="15">
      <c r="A15" s="4" t="inlineStr">
        <is>
          <t>Level 2: | Derivatives designated as hedging instruments: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Liability Derivatives</t>
        </is>
      </c>
      <c r="B17" s="5" t="n">
        <v>13147</v>
      </c>
      <c r="C17" s="5" t="n">
        <v>30005</v>
      </c>
    </row>
    <row r="18">
      <c r="A18" s="4" t="inlineStr">
        <is>
          <t>Level 2: | Derivatives designated as hedging instrument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y Derivatives</t>
        </is>
      </c>
      <c r="B20" s="5" t="n">
        <v>5319</v>
      </c>
      <c r="C20" s="5" t="n">
        <v>8171</v>
      </c>
    </row>
    <row r="21">
      <c r="A21" s="4" t="inlineStr">
        <is>
          <t>Level 2: | Derivatives not designated as hedging instrument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t>
        </is>
      </c>
      <c r="B23" s="5" t="n">
        <v>2248</v>
      </c>
      <c r="C23" s="5" t="n">
        <v>547</v>
      </c>
    </row>
    <row r="24">
      <c r="A24" s="4" t="inlineStr">
        <is>
          <t>Level 2: | Derivatives not designated as hedging instruments: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Liability Derivatives</t>
        </is>
      </c>
      <c r="B26" s="6" t="n">
        <v>1154</v>
      </c>
      <c r="C26" s="6" t="n">
        <v>3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Impact of Gains and Losses from Derivatives Designated and Not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designated as hedging instruments: | Accumulated Gain (Loss), Net, Cash Flow Hedge, Parent | Operating expen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Designated as Cash Flow Hedging Instruments</t>
        </is>
      </c>
      <c r="B5" s="6" t="n">
        <v>172</v>
      </c>
      <c r="C5" s="6" t="n">
        <v>908</v>
      </c>
      <c r="D5" s="6" t="n">
        <v>486</v>
      </c>
      <c r="E5" s="6" t="n">
        <v>426</v>
      </c>
    </row>
    <row r="6">
      <c r="A6" s="4" t="inlineStr">
        <is>
          <t>Derivatives designated as hedging instruments: | Accumulated Gain (Loss), Net, Cash Flow Hedge, Parent | Net product 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s Designated as Cash Flow Hedging Instruments</t>
        </is>
      </c>
      <c r="B8" s="5" t="n">
        <v>3365</v>
      </c>
      <c r="C8" s="5" t="n">
        <v>-4636</v>
      </c>
      <c r="D8" s="5" t="n">
        <v>5617</v>
      </c>
      <c r="E8" s="5" t="n">
        <v>-489</v>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6" t="n">
        <v>-12094</v>
      </c>
      <c r="C11" s="6" t="n">
        <v>6559</v>
      </c>
      <c r="D11" s="6" t="n">
        <v>9447</v>
      </c>
      <c r="E11" s="6" t="n">
        <v>31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BT - Narrative (Details) - USD ($)</t>
        </is>
      </c>
      <c r="B1" s="2" t="inlineStr">
        <is>
          <t>Sep. 30, 2024</t>
        </is>
      </c>
      <c r="C1" s="2" t="inlineStr">
        <is>
          <t>Aug. 31, 2024</t>
        </is>
      </c>
    </row>
    <row r="2">
      <c r="A2" s="3" t="inlineStr">
        <is>
          <t>Debt Instrument [Line Items]</t>
        </is>
      </c>
      <c r="B2" s="4" t="inlineStr">
        <is>
          <t xml:space="preserve"> </t>
        </is>
      </c>
      <c r="C2" s="4" t="inlineStr">
        <is>
          <t xml:space="preserve"> </t>
        </is>
      </c>
    </row>
    <row r="3">
      <c r="A3" s="4" t="inlineStr">
        <is>
          <t>Carrying value of equity component</t>
        </is>
      </c>
      <c r="B3" s="6" t="n">
        <v>600000000</v>
      </c>
      <c r="C3" s="4" t="inlineStr">
        <is>
          <t xml:space="preserve"> </t>
        </is>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6" t="n">
        <v>600000000</v>
      </c>
    </row>
    <row r="7">
      <c r="A7" s="4" t="inlineStr">
        <is>
          <t>Outstanding amount</t>
        </is>
      </c>
      <c r="B7" s="6" t="n">
        <v>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3" customWidth="1" min="6" max="6"/>
  </cols>
  <sheetData>
    <row r="1">
      <c r="A1" s="1" t="inlineStr">
        <is>
          <t>DEBT - Schedule of Convertible Debt (Details) - USD ($)</t>
        </is>
      </c>
      <c r="C1" s="2" t="inlineStr">
        <is>
          <t>9 Months Ended</t>
        </is>
      </c>
    </row>
    <row r="2">
      <c r="B2" s="2" t="inlineStr">
        <is>
          <t>Aug. 01, 2024</t>
        </is>
      </c>
      <c r="C2" s="2" t="inlineStr">
        <is>
          <t>Sep. 30, 2024</t>
        </is>
      </c>
      <c r="D2" s="2" t="inlineStr">
        <is>
          <t>Sep.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t>
        </is>
      </c>
      <c r="B4" s="4" t="inlineStr">
        <is>
          <t xml:space="preserve"> </t>
        </is>
      </c>
      <c r="C4" s="6" t="n">
        <v>600000000</v>
      </c>
      <c r="D4" s="4" t="inlineStr">
        <is>
          <t xml:space="preserve"> </t>
        </is>
      </c>
      <c r="E4" s="4" t="inlineStr">
        <is>
          <t xml:space="preserve"> </t>
        </is>
      </c>
    </row>
    <row r="5">
      <c r="A5" s="4" t="inlineStr">
        <is>
          <t>Convertible debt, current</t>
        </is>
      </c>
      <c r="B5" s="4" t="inlineStr">
        <is>
          <t xml:space="preserve"> </t>
        </is>
      </c>
      <c r="C5" s="5" t="n">
        <v>0</v>
      </c>
      <c r="D5" s="4" t="inlineStr">
        <is>
          <t xml:space="preserve"> </t>
        </is>
      </c>
      <c r="E5" s="6" t="n">
        <v>493877000</v>
      </c>
      <c r="F5" s="4" t="inlineStr">
        <is>
          <t>[1]</t>
        </is>
      </c>
    </row>
    <row r="6">
      <c r="A6" s="4" t="inlineStr">
        <is>
          <t>Convertible debt, noncurrent</t>
        </is>
      </c>
      <c r="B6" s="4" t="inlineStr">
        <is>
          <t xml:space="preserve"> </t>
        </is>
      </c>
      <c r="C6" s="5" t="n">
        <v>594627000</v>
      </c>
      <c r="D6" s="4" t="inlineStr">
        <is>
          <t xml:space="preserve"> </t>
        </is>
      </c>
      <c r="E6" s="5" t="n">
        <v>593095000</v>
      </c>
      <c r="F6" s="4" t="inlineStr">
        <is>
          <t>[1]</t>
        </is>
      </c>
    </row>
    <row r="7">
      <c r="A7" s="4" t="inlineStr">
        <is>
          <t>Total convertible debt, net</t>
        </is>
      </c>
      <c r="B7" s="4" t="inlineStr">
        <is>
          <t xml:space="preserve"> </t>
        </is>
      </c>
      <c r="C7" s="5" t="n">
        <v>594627000</v>
      </c>
      <c r="D7" s="4" t="inlineStr">
        <is>
          <t xml:space="preserve"> </t>
        </is>
      </c>
      <c r="E7" s="5" t="n">
        <v>1086972000</v>
      </c>
    </row>
    <row r="8">
      <c r="A8" s="4" t="inlineStr">
        <is>
          <t>Total fair value of fixed-rate convertible debt</t>
        </is>
      </c>
      <c r="B8" s="4" t="inlineStr">
        <is>
          <t xml:space="preserve"> </t>
        </is>
      </c>
      <c r="C8" s="5" t="n">
        <v>571998000</v>
      </c>
      <c r="D8" s="4" t="inlineStr">
        <is>
          <t xml:space="preserve"> </t>
        </is>
      </c>
      <c r="E8" s="6" t="n">
        <v>1107548000</v>
      </c>
    </row>
    <row r="9">
      <c r="A9" s="4" t="inlineStr">
        <is>
          <t>Repayments of convertible debt</t>
        </is>
      </c>
      <c r="B9" s="4" t="inlineStr">
        <is>
          <t xml:space="preserve"> </t>
        </is>
      </c>
      <c r="C9" s="6" t="n">
        <v>494987000</v>
      </c>
      <c r="D9" s="6" t="n">
        <v>0</v>
      </c>
      <c r="E9" s="4" t="inlineStr">
        <is>
          <t xml:space="preserve"> </t>
        </is>
      </c>
    </row>
    <row r="10">
      <c r="A10" s="4" t="inlineStr">
        <is>
          <t>0.599% senior subordinated convertible notes due in August 2024 (the 2024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tible notes stated rate</t>
        </is>
      </c>
      <c r="B12" s="4" t="inlineStr">
        <is>
          <t xml:space="preserve"> </t>
        </is>
      </c>
      <c r="C12" s="10" t="n">
        <v>0.00599</v>
      </c>
      <c r="D12" s="4" t="inlineStr">
        <is>
          <t xml:space="preserve"> </t>
        </is>
      </c>
      <c r="E12" s="10" t="n">
        <v>0.00599</v>
      </c>
    </row>
    <row r="13">
      <c r="A13" s="4" t="inlineStr">
        <is>
          <t>Convertible notes</t>
        </is>
      </c>
      <c r="B13" s="4" t="inlineStr">
        <is>
          <t xml:space="preserve"> </t>
        </is>
      </c>
      <c r="C13" s="6" t="n">
        <v>0</v>
      </c>
      <c r="D13" s="4" t="inlineStr">
        <is>
          <t xml:space="preserve"> </t>
        </is>
      </c>
      <c r="E13" s="6" t="n">
        <v>495000000</v>
      </c>
    </row>
    <row r="14">
      <c r="A14" s="4" t="inlineStr">
        <is>
          <t>Unamortized discount net of deferred offering costs</t>
        </is>
      </c>
      <c r="B14" s="4" t="inlineStr">
        <is>
          <t xml:space="preserve"> </t>
        </is>
      </c>
      <c r="C14" s="5" t="n">
        <v>0</v>
      </c>
      <c r="D14" s="4" t="inlineStr">
        <is>
          <t xml:space="preserve"> </t>
        </is>
      </c>
      <c r="E14" s="5" t="n">
        <v>-1123000</v>
      </c>
    </row>
    <row r="15">
      <c r="A15" s="4" t="inlineStr">
        <is>
          <t>Convertible debt, current</t>
        </is>
      </c>
      <c r="B15" s="4" t="inlineStr">
        <is>
          <t xml:space="preserve"> </t>
        </is>
      </c>
      <c r="C15" s="5" t="n">
        <v>0</v>
      </c>
      <c r="D15" s="4" t="inlineStr">
        <is>
          <t xml:space="preserve"> </t>
        </is>
      </c>
      <c r="E15" s="5" t="n">
        <v>493877000</v>
      </c>
    </row>
    <row r="16">
      <c r="A16" s="4" t="inlineStr">
        <is>
          <t>Total fair value of fixed-rate convertible debt</t>
        </is>
      </c>
      <c r="B16" s="4" t="inlineStr">
        <is>
          <t xml:space="preserve"> </t>
        </is>
      </c>
      <c r="C16" s="6" t="n">
        <v>0</v>
      </c>
      <c r="D16" s="4" t="inlineStr">
        <is>
          <t xml:space="preserve"> </t>
        </is>
      </c>
      <c r="E16" s="6" t="n">
        <v>488288000</v>
      </c>
    </row>
    <row r="17">
      <c r="A17" s="4" t="inlineStr">
        <is>
          <t>Repayments of convertible debt</t>
        </is>
      </c>
      <c r="B17" s="6" t="n">
        <v>495000000</v>
      </c>
      <c r="C17" s="4" t="inlineStr">
        <is>
          <t xml:space="preserve"> </t>
        </is>
      </c>
      <c r="D17" s="4" t="inlineStr">
        <is>
          <t xml:space="preserve"> </t>
        </is>
      </c>
      <c r="E17" s="4" t="inlineStr">
        <is>
          <t xml:space="preserve"> </t>
        </is>
      </c>
    </row>
    <row r="18">
      <c r="A18" s="4" t="inlineStr">
        <is>
          <t>Gain (loss) on extinguishment of debt</t>
        </is>
      </c>
      <c r="B18" s="6" t="n">
        <v>0</v>
      </c>
      <c r="C18" s="4" t="inlineStr">
        <is>
          <t xml:space="preserve"> </t>
        </is>
      </c>
      <c r="D18" s="4" t="inlineStr">
        <is>
          <t xml:space="preserve"> </t>
        </is>
      </c>
      <c r="E18" s="4" t="inlineStr">
        <is>
          <t xml:space="preserve"> </t>
        </is>
      </c>
    </row>
    <row r="19">
      <c r="A19" s="4" t="inlineStr">
        <is>
          <t>1.25% senior subordinated convertible notes due in May 2027 (the 2027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notes stated rate</t>
        </is>
      </c>
      <c r="B21" s="4" t="inlineStr">
        <is>
          <t xml:space="preserve"> </t>
        </is>
      </c>
      <c r="C21" s="11" t="n">
        <v>0.0125</v>
      </c>
      <c r="D21" s="4" t="inlineStr">
        <is>
          <t xml:space="preserve"> </t>
        </is>
      </c>
      <c r="E21" s="11" t="n">
        <v>0.0125</v>
      </c>
    </row>
    <row r="22">
      <c r="A22" s="4" t="inlineStr">
        <is>
          <t>Convertible notes</t>
        </is>
      </c>
      <c r="B22" s="4" t="inlineStr">
        <is>
          <t xml:space="preserve"> </t>
        </is>
      </c>
      <c r="C22" s="6" t="n">
        <v>600000000</v>
      </c>
      <c r="D22" s="4" t="inlineStr">
        <is>
          <t xml:space="preserve"> </t>
        </is>
      </c>
      <c r="E22" s="6" t="n">
        <v>600000000</v>
      </c>
    </row>
    <row r="23">
      <c r="A23" s="4" t="inlineStr">
        <is>
          <t>Unamortized discount net of deferred offering costs</t>
        </is>
      </c>
      <c r="B23" s="4" t="inlineStr">
        <is>
          <t xml:space="preserve"> </t>
        </is>
      </c>
      <c r="C23" s="5" t="n">
        <v>-5373000</v>
      </c>
      <c r="D23" s="4" t="inlineStr">
        <is>
          <t xml:space="preserve"> </t>
        </is>
      </c>
      <c r="E23" s="5" t="n">
        <v>-6905000</v>
      </c>
    </row>
    <row r="24">
      <c r="A24" s="4" t="inlineStr">
        <is>
          <t>Convertible debt, noncurrent</t>
        </is>
      </c>
      <c r="B24" s="4" t="inlineStr">
        <is>
          <t xml:space="preserve"> </t>
        </is>
      </c>
      <c r="C24" s="5" t="n">
        <v>594627000</v>
      </c>
      <c r="D24" s="4" t="inlineStr">
        <is>
          <t xml:space="preserve"> </t>
        </is>
      </c>
      <c r="E24" s="5" t="n">
        <v>593095000</v>
      </c>
    </row>
    <row r="25">
      <c r="A25" s="4" t="inlineStr">
        <is>
          <t>Total fair value of fixed-rate convertible debt</t>
        </is>
      </c>
      <c r="B25" s="4" t="inlineStr">
        <is>
          <t xml:space="preserve"> </t>
        </is>
      </c>
      <c r="C25" s="6" t="n">
        <v>571998000</v>
      </c>
      <c r="D25" s="4" t="inlineStr">
        <is>
          <t xml:space="preserve"> </t>
        </is>
      </c>
      <c r="E25" s="6" t="n">
        <v>619260000</v>
      </c>
    </row>
    <row r="26"/>
    <row r="27">
      <c r="A27" s="4" t="inlineStr">
        <is>
          <t>[1] (1) December 31, 2023 balances were derived from the audited Consolidated Financial Statements included in the Company’s Annual Report on Form 10-K for the year ended December 31, 2023, filed with the SEC on February 26, 2024.</t>
        </is>
      </c>
    </row>
  </sheetData>
  <mergeCells count="6">
    <mergeCell ref="A1:A2"/>
    <mergeCell ref="C1:D1"/>
    <mergeCell ref="E1:F1"/>
    <mergeCell ref="E2:F2"/>
    <mergeCell ref="A26:F26"/>
    <mergeCell ref="A27:F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on Convertible Debt (Details) - Convertible Senior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terest Expenses [Line Items]</t>
        </is>
      </c>
      <c r="B3" s="4" t="inlineStr">
        <is>
          <t xml:space="preserve"> </t>
        </is>
      </c>
      <c r="C3" s="4" t="inlineStr">
        <is>
          <t xml:space="preserve"> </t>
        </is>
      </c>
      <c r="D3" s="4" t="inlineStr">
        <is>
          <t xml:space="preserve"> </t>
        </is>
      </c>
      <c r="E3" s="4" t="inlineStr">
        <is>
          <t xml:space="preserve"> </t>
        </is>
      </c>
    </row>
    <row r="4">
      <c r="A4" s="4" t="inlineStr">
        <is>
          <t>Coupon interest expense</t>
        </is>
      </c>
      <c r="B4" s="6" t="n">
        <v>2456</v>
      </c>
      <c r="C4" s="6" t="n">
        <v>2616</v>
      </c>
      <c r="D4" s="6" t="n">
        <v>7689</v>
      </c>
      <c r="E4" s="6" t="n">
        <v>7849</v>
      </c>
    </row>
    <row r="5">
      <c r="A5" s="4" t="inlineStr">
        <is>
          <t>Accretion of discount on convertible notes</t>
        </is>
      </c>
      <c r="B5" s="5" t="n">
        <v>606</v>
      </c>
      <c r="C5" s="5" t="n">
        <v>841</v>
      </c>
      <c r="D5" s="5" t="n">
        <v>2290</v>
      </c>
      <c r="E5" s="5" t="n">
        <v>2519</v>
      </c>
    </row>
    <row r="6">
      <c r="A6" s="4" t="inlineStr">
        <is>
          <t>Amortization of debt issuance costs</t>
        </is>
      </c>
      <c r="B6" s="5" t="n">
        <v>67</v>
      </c>
      <c r="C6" s="5" t="n">
        <v>148</v>
      </c>
      <c r="D6" s="5" t="n">
        <v>364</v>
      </c>
      <c r="E6" s="5" t="n">
        <v>445</v>
      </c>
    </row>
    <row r="7">
      <c r="A7" s="4" t="inlineStr">
        <is>
          <t>Total interest expense on convertible debt</t>
        </is>
      </c>
      <c r="B7" s="6" t="n">
        <v>3129</v>
      </c>
      <c r="C7" s="6" t="n">
        <v>3605</v>
      </c>
      <c r="D7" s="6" t="n">
        <v>10343</v>
      </c>
      <c r="E7" s="6" t="n">
        <v>108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8" customWidth="1" min="7" max="7"/>
    <col width="39" customWidth="1" min="8" max="8"/>
    <col width="47" customWidth="1" min="9" max="9"/>
    <col width="21"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H1" s="2" t="inlineStr">
        <is>
          <t>Company common stock held by the NQDC:</t>
        </is>
      </c>
      <c r="I1" s="2" t="inlineStr">
        <is>
          <t>Accumulated other comprehensive income (loss):</t>
        </is>
      </c>
      <c r="J1" s="2" t="inlineStr">
        <is>
          <t>Accumulated Deficit:</t>
        </is>
      </c>
    </row>
    <row r="2">
      <c r="A2" s="4" t="inlineStr">
        <is>
          <t>Shares of common stock, beginning balances (in shares) at Dec. 31, 2022</t>
        </is>
      </c>
      <c r="B2" s="4" t="inlineStr">
        <is>
          <t>[1]</t>
        </is>
      </c>
      <c r="C2" s="4" t="inlineStr">
        <is>
          <t xml:space="preserve"> </t>
        </is>
      </c>
      <c r="E2" s="5" t="n">
        <v>186251000</v>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s under equity incentive plans (in shares)</t>
        </is>
      </c>
      <c r="C4" s="4" t="inlineStr">
        <is>
          <t xml:space="preserve"> </t>
        </is>
      </c>
      <c r="E4" s="5" t="n">
        <v>2088000</v>
      </c>
      <c r="G4" s="4" t="inlineStr">
        <is>
          <t xml:space="preserve"> </t>
        </is>
      </c>
      <c r="H4" s="4" t="inlineStr">
        <is>
          <t xml:space="preserve"> </t>
        </is>
      </c>
      <c r="I4" s="4" t="inlineStr">
        <is>
          <t xml:space="preserve"> </t>
        </is>
      </c>
      <c r="J4" s="4" t="inlineStr">
        <is>
          <t xml:space="preserve"> </t>
        </is>
      </c>
    </row>
    <row r="5">
      <c r="A5" s="4" t="inlineStr">
        <is>
          <t>Shares of common stock, ending balances (in shares) at Sep. 30, 2023</t>
        </is>
      </c>
      <c r="C5" s="4" t="inlineStr">
        <is>
          <t xml:space="preserve"> </t>
        </is>
      </c>
      <c r="E5" s="5" t="n">
        <v>188339000</v>
      </c>
      <c r="G5" s="4" t="inlineStr">
        <is>
          <t xml:space="preserve"> </t>
        </is>
      </c>
      <c r="H5" s="4" t="inlineStr">
        <is>
          <t xml:space="preserve"> </t>
        </is>
      </c>
      <c r="I5" s="4" t="inlineStr">
        <is>
          <t xml:space="preserve"> </t>
        </is>
      </c>
      <c r="J5" s="4" t="inlineStr">
        <is>
          <t xml:space="preserve"> </t>
        </is>
      </c>
    </row>
    <row r="6">
      <c r="A6" s="4" t="inlineStr">
        <is>
          <t>Beginning balances at Dec. 31, 2022</t>
        </is>
      </c>
      <c r="B6" s="4" t="inlineStr">
        <is>
          <t>[1]</t>
        </is>
      </c>
      <c r="C6" s="6" t="n">
        <v>4603156</v>
      </c>
      <c r="E6" s="6" t="n">
        <v>186</v>
      </c>
      <c r="G6" s="6" t="n">
        <v>5404895</v>
      </c>
      <c r="H6" s="6" t="n">
        <v>-8859</v>
      </c>
      <c r="I6" s="6" t="n">
        <v>-3867</v>
      </c>
      <c r="J6" s="6" t="n">
        <v>-789199</v>
      </c>
    </row>
    <row r="7">
      <c r="A7" s="3" t="inlineStr">
        <is>
          <t>Increase (Decrease) in Stockholders' Equity [Roll Forward]</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s under equity incentive plans, net of tax</t>
        </is>
      </c>
      <c r="C8" s="4" t="inlineStr">
        <is>
          <t xml:space="preserve"> </t>
        </is>
      </c>
      <c r="E8" s="5" t="n">
        <v>2</v>
      </c>
      <c r="G8" s="5" t="n">
        <v>-19778</v>
      </c>
      <c r="H8" s="4" t="inlineStr">
        <is>
          <t xml:space="preserve"> </t>
        </is>
      </c>
      <c r="I8" s="4" t="inlineStr">
        <is>
          <t xml:space="preserve"> </t>
        </is>
      </c>
      <c r="J8" s="4" t="inlineStr">
        <is>
          <t xml:space="preserve"> </t>
        </is>
      </c>
    </row>
    <row r="9">
      <c r="A9" s="4" t="inlineStr">
        <is>
          <t>Stock-based compensation</t>
        </is>
      </c>
      <c r="C9" s="4" t="inlineStr">
        <is>
          <t xml:space="preserve"> </t>
        </is>
      </c>
      <c r="E9" s="4" t="inlineStr">
        <is>
          <t xml:space="preserve"> </t>
        </is>
      </c>
      <c r="G9" s="5" t="n">
        <v>156123</v>
      </c>
      <c r="H9" s="4" t="inlineStr">
        <is>
          <t xml:space="preserve"> </t>
        </is>
      </c>
      <c r="I9" s="4" t="inlineStr">
        <is>
          <t xml:space="preserve"> </t>
        </is>
      </c>
      <c r="J9" s="4" t="inlineStr">
        <is>
          <t xml:space="preserve"> </t>
        </is>
      </c>
    </row>
    <row r="10">
      <c r="A10" s="4" t="inlineStr">
        <is>
          <t>Change in Common stock held by the Nonqualified Deferred Compensation plan (NQDC)</t>
        </is>
      </c>
      <c r="C10" s="4" t="inlineStr">
        <is>
          <t xml:space="preserve"> </t>
        </is>
      </c>
      <c r="E10" s="4" t="inlineStr">
        <is>
          <t xml:space="preserve"> </t>
        </is>
      </c>
      <c r="G10" s="5" t="n">
        <v>1534</v>
      </c>
      <c r="H10" s="5" t="n">
        <v>-1534</v>
      </c>
      <c r="I10" s="4" t="inlineStr">
        <is>
          <t xml:space="preserve"> </t>
        </is>
      </c>
      <c r="J10" s="4" t="inlineStr">
        <is>
          <t xml:space="preserve"> </t>
        </is>
      </c>
    </row>
    <row r="11">
      <c r="A11" s="4" t="inlineStr">
        <is>
          <t>Other comprehensive income (loss)</t>
        </is>
      </c>
      <c r="C11" s="5" t="n">
        <v>10124</v>
      </c>
      <c r="E11" s="4" t="inlineStr">
        <is>
          <t xml:space="preserve"> </t>
        </is>
      </c>
      <c r="G11" s="4" t="inlineStr">
        <is>
          <t xml:space="preserve"> </t>
        </is>
      </c>
      <c r="H11" s="4" t="inlineStr">
        <is>
          <t xml:space="preserve"> </t>
        </is>
      </c>
      <c r="I11" s="5" t="n">
        <v>10124</v>
      </c>
      <c r="J11" s="4" t="inlineStr">
        <is>
          <t xml:space="preserve"> </t>
        </is>
      </c>
    </row>
    <row r="12">
      <c r="A12" s="4" t="inlineStr">
        <is>
          <t>Net income</t>
        </is>
      </c>
      <c r="C12" s="5" t="n">
        <v>147270</v>
      </c>
      <c r="E12" s="4" t="inlineStr">
        <is>
          <t xml:space="preserve"> </t>
        </is>
      </c>
      <c r="G12" s="4" t="inlineStr">
        <is>
          <t xml:space="preserve"> </t>
        </is>
      </c>
      <c r="H12" s="4" t="inlineStr">
        <is>
          <t xml:space="preserve"> </t>
        </is>
      </c>
      <c r="I12" s="4" t="inlineStr">
        <is>
          <t xml:space="preserve"> </t>
        </is>
      </c>
      <c r="J12" s="5" t="n">
        <v>147270</v>
      </c>
    </row>
    <row r="13">
      <c r="A13" s="4" t="inlineStr">
        <is>
          <t>Ending balances at Sep. 30, 2023</t>
        </is>
      </c>
      <c r="C13" s="5" t="n">
        <v>4896897</v>
      </c>
      <c r="E13" s="6" t="n">
        <v>188</v>
      </c>
      <c r="G13" s="5" t="n">
        <v>5542774</v>
      </c>
      <c r="H13" s="5" t="n">
        <v>-10393</v>
      </c>
      <c r="I13" s="5" t="n">
        <v>6257</v>
      </c>
      <c r="J13" s="5" t="n">
        <v>-641929</v>
      </c>
    </row>
    <row r="14">
      <c r="A14" s="4" t="inlineStr">
        <is>
          <t>Shares of common stock, beginning balances (in shares) at Jun. 30, 2023</t>
        </is>
      </c>
      <c r="B14" s="4" t="inlineStr">
        <is>
          <t>[1]</t>
        </is>
      </c>
      <c r="C14" s="4" t="inlineStr">
        <is>
          <t xml:space="preserve"> </t>
        </is>
      </c>
      <c r="E14" s="5" t="n">
        <v>188152000</v>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under equity incentive plans (in shares)</t>
        </is>
      </c>
      <c r="C16" s="4" t="inlineStr">
        <is>
          <t xml:space="preserve"> </t>
        </is>
      </c>
      <c r="E16" s="5" t="n">
        <v>187000</v>
      </c>
      <c r="G16" s="4" t="inlineStr">
        <is>
          <t xml:space="preserve"> </t>
        </is>
      </c>
      <c r="H16" s="4" t="inlineStr">
        <is>
          <t xml:space="preserve"> </t>
        </is>
      </c>
      <c r="I16" s="4" t="inlineStr">
        <is>
          <t xml:space="preserve"> </t>
        </is>
      </c>
      <c r="J16" s="4" t="inlineStr">
        <is>
          <t xml:space="preserve"> </t>
        </is>
      </c>
    </row>
    <row r="17">
      <c r="A17" s="4" t="inlineStr">
        <is>
          <t>Shares of common stock, ending balances (in shares) at Sep. 30, 2023</t>
        </is>
      </c>
      <c r="C17" s="4" t="inlineStr">
        <is>
          <t xml:space="preserve"> </t>
        </is>
      </c>
      <c r="E17" s="5" t="n">
        <v>188339000</v>
      </c>
      <c r="G17" s="4" t="inlineStr">
        <is>
          <t xml:space="preserve"> </t>
        </is>
      </c>
      <c r="H17" s="4" t="inlineStr">
        <is>
          <t xml:space="preserve"> </t>
        </is>
      </c>
      <c r="I17" s="4" t="inlineStr">
        <is>
          <t xml:space="preserve"> </t>
        </is>
      </c>
      <c r="J17" s="4" t="inlineStr">
        <is>
          <t xml:space="preserve"> </t>
        </is>
      </c>
    </row>
    <row r="18">
      <c r="A18" s="4" t="inlineStr">
        <is>
          <t>Beginning balances at Jun. 30, 2023</t>
        </is>
      </c>
      <c r="B18" s="4" t="inlineStr">
        <is>
          <t>[1]</t>
        </is>
      </c>
      <c r="C18" s="5" t="n">
        <v>4782827</v>
      </c>
      <c r="E18" s="6" t="n">
        <v>188</v>
      </c>
      <c r="G18" s="5" t="n">
        <v>5493956</v>
      </c>
      <c r="H18" s="5" t="n">
        <v>-10393</v>
      </c>
      <c r="I18" s="5" t="n">
        <v>-18617</v>
      </c>
      <c r="J18" s="5" t="n">
        <v>-682307</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s under equity incentive plans, net of tax</t>
        </is>
      </c>
      <c r="C20" s="4" t="inlineStr">
        <is>
          <t xml:space="preserve"> </t>
        </is>
      </c>
      <c r="E20" s="4" t="inlineStr">
        <is>
          <t xml:space="preserve"> </t>
        </is>
      </c>
      <c r="G20" s="5" t="n">
        <v>-1827</v>
      </c>
      <c r="H20" s="4" t="inlineStr">
        <is>
          <t xml:space="preserve"> </t>
        </is>
      </c>
      <c r="I20" s="4" t="inlineStr">
        <is>
          <t xml:space="preserve"> </t>
        </is>
      </c>
      <c r="J20" s="4" t="inlineStr">
        <is>
          <t xml:space="preserve"> </t>
        </is>
      </c>
    </row>
    <row r="21">
      <c r="A21" s="4" t="inlineStr">
        <is>
          <t>Stock-based compensation</t>
        </is>
      </c>
      <c r="C21" s="4" t="inlineStr">
        <is>
          <t xml:space="preserve"> </t>
        </is>
      </c>
      <c r="E21" s="4" t="inlineStr">
        <is>
          <t xml:space="preserve"> </t>
        </is>
      </c>
      <c r="G21" s="5" t="n">
        <v>50645</v>
      </c>
      <c r="H21" s="4" t="inlineStr">
        <is>
          <t xml:space="preserve"> </t>
        </is>
      </c>
      <c r="I21" s="4" t="inlineStr">
        <is>
          <t xml:space="preserve"> </t>
        </is>
      </c>
      <c r="J21" s="4" t="inlineStr">
        <is>
          <t xml:space="preserve"> </t>
        </is>
      </c>
    </row>
    <row r="22">
      <c r="A22" s="4" t="inlineStr">
        <is>
          <t>Other comprehensive income (loss)</t>
        </is>
      </c>
      <c r="C22" s="5" t="n">
        <v>24874</v>
      </c>
      <c r="E22" s="4" t="inlineStr">
        <is>
          <t xml:space="preserve"> </t>
        </is>
      </c>
      <c r="G22" s="4" t="inlineStr">
        <is>
          <t xml:space="preserve"> </t>
        </is>
      </c>
      <c r="H22" s="4" t="inlineStr">
        <is>
          <t xml:space="preserve"> </t>
        </is>
      </c>
      <c r="I22" s="5" t="n">
        <v>24874</v>
      </c>
      <c r="J22" s="4" t="inlineStr">
        <is>
          <t xml:space="preserve"> </t>
        </is>
      </c>
    </row>
    <row r="23">
      <c r="A23" s="4" t="inlineStr">
        <is>
          <t>Net income</t>
        </is>
      </c>
      <c r="C23" s="5" t="n">
        <v>40378</v>
      </c>
      <c r="E23" s="4" t="inlineStr">
        <is>
          <t xml:space="preserve"> </t>
        </is>
      </c>
      <c r="G23" s="4" t="inlineStr">
        <is>
          <t xml:space="preserve"> </t>
        </is>
      </c>
      <c r="H23" s="4" t="inlineStr">
        <is>
          <t xml:space="preserve"> </t>
        </is>
      </c>
      <c r="I23" s="4" t="inlineStr">
        <is>
          <t xml:space="preserve"> </t>
        </is>
      </c>
      <c r="J23" s="5" t="n">
        <v>40378</v>
      </c>
    </row>
    <row r="24">
      <c r="A24" s="4" t="inlineStr">
        <is>
          <t>Ending balances at Sep. 30, 2023</t>
        </is>
      </c>
      <c r="C24" s="6" t="n">
        <v>4896897</v>
      </c>
      <c r="E24" s="6" t="n">
        <v>188</v>
      </c>
      <c r="G24" s="5" t="n">
        <v>5542774</v>
      </c>
      <c r="H24" s="5" t="n">
        <v>-10393</v>
      </c>
      <c r="I24" s="5" t="n">
        <v>6257</v>
      </c>
      <c r="J24" s="5" t="n">
        <v>-641929</v>
      </c>
    </row>
    <row r="25">
      <c r="A25" s="4" t="inlineStr">
        <is>
          <t>Shares of common stock, beginning balances (in shares) at Dec. 31, 2023</t>
        </is>
      </c>
      <c r="C25" s="5" t="n">
        <v>188598154</v>
      </c>
      <c r="E25" s="5" t="n">
        <v>188598000</v>
      </c>
      <c r="F25" s="4" t="inlineStr">
        <is>
          <t>[1]</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s under equity incentive plans (in shares)</t>
        </is>
      </c>
      <c r="C27" s="4" t="inlineStr">
        <is>
          <t xml:space="preserve"> </t>
        </is>
      </c>
      <c r="E27" s="5" t="n">
        <v>1956000</v>
      </c>
      <c r="G27" s="4" t="inlineStr">
        <is>
          <t xml:space="preserve"> </t>
        </is>
      </c>
      <c r="H27" s="4" t="inlineStr">
        <is>
          <t xml:space="preserve"> </t>
        </is>
      </c>
      <c r="I27" s="4" t="inlineStr">
        <is>
          <t xml:space="preserve"> </t>
        </is>
      </c>
      <c r="J27" s="4" t="inlineStr">
        <is>
          <t xml:space="preserve"> </t>
        </is>
      </c>
    </row>
    <row r="28">
      <c r="A28" s="4" t="inlineStr">
        <is>
          <t>Shares of common stock, ending balances (in shares) at Sep. 30, 2024</t>
        </is>
      </c>
      <c r="C28" s="5" t="n">
        <v>190553918</v>
      </c>
      <c r="E28" s="5" t="n">
        <v>190554000</v>
      </c>
      <c r="G28" s="4" t="inlineStr">
        <is>
          <t xml:space="preserve"> </t>
        </is>
      </c>
      <c r="H28" s="4" t="inlineStr">
        <is>
          <t xml:space="preserve"> </t>
        </is>
      </c>
      <c r="I28" s="4" t="inlineStr">
        <is>
          <t xml:space="preserve"> </t>
        </is>
      </c>
      <c r="J28" s="4" t="inlineStr">
        <is>
          <t xml:space="preserve"> </t>
        </is>
      </c>
    </row>
    <row r="29">
      <c r="A29" s="4" t="inlineStr">
        <is>
          <t>Beginning balances at Dec. 31, 2023</t>
        </is>
      </c>
      <c r="B29" s="4" t="inlineStr">
        <is>
          <t>[1]</t>
        </is>
      </c>
      <c r="C29" s="6" t="n">
        <v>4951549</v>
      </c>
      <c r="D29" s="4" t="inlineStr">
        <is>
          <t>[2]</t>
        </is>
      </c>
      <c r="E29" s="6" t="n">
        <v>189</v>
      </c>
      <c r="G29" s="5" t="n">
        <v>5611562</v>
      </c>
      <c r="H29" s="5" t="n">
        <v>-9860</v>
      </c>
      <c r="I29" s="5" t="n">
        <v>-28788</v>
      </c>
      <c r="J29" s="5" t="n">
        <v>-621554</v>
      </c>
    </row>
    <row r="30">
      <c r="A30" s="3" t="inlineStr">
        <is>
          <t>Increase (Decrease) in Stockholders' Equity [Roll Forward]</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s under equity incentive plans, net of tax</t>
        </is>
      </c>
      <c r="C31" s="4" t="inlineStr">
        <is>
          <t xml:space="preserve"> </t>
        </is>
      </c>
      <c r="E31" s="5" t="n">
        <v>2</v>
      </c>
      <c r="G31" s="5" t="n">
        <v>-33031</v>
      </c>
      <c r="H31" s="4" t="inlineStr">
        <is>
          <t xml:space="preserve"> </t>
        </is>
      </c>
      <c r="I31" s="4" t="inlineStr">
        <is>
          <t xml:space="preserve"> </t>
        </is>
      </c>
      <c r="J31" s="4" t="inlineStr">
        <is>
          <t xml:space="preserve"> </t>
        </is>
      </c>
    </row>
    <row r="32">
      <c r="A32" s="4" t="inlineStr">
        <is>
          <t>Stock-based compensation</t>
        </is>
      </c>
      <c r="C32" s="4" t="inlineStr">
        <is>
          <t xml:space="preserve"> </t>
        </is>
      </c>
      <c r="E32" s="4" t="inlineStr">
        <is>
          <t xml:space="preserve"> </t>
        </is>
      </c>
      <c r="G32" s="5" t="n">
        <v>159522</v>
      </c>
      <c r="H32" s="4" t="inlineStr">
        <is>
          <t xml:space="preserve"> </t>
        </is>
      </c>
      <c r="I32" s="4" t="inlineStr">
        <is>
          <t xml:space="preserve"> </t>
        </is>
      </c>
      <c r="J32" s="4" t="inlineStr">
        <is>
          <t xml:space="preserve"> </t>
        </is>
      </c>
    </row>
    <row r="33">
      <c r="A33" s="4" t="inlineStr">
        <is>
          <t>Change in Common stock held by the Nonqualified Deferred Compensation plan (NQDC)</t>
        </is>
      </c>
      <c r="C33" s="4" t="inlineStr">
        <is>
          <t xml:space="preserve"> </t>
        </is>
      </c>
      <c r="E33" s="4" t="inlineStr">
        <is>
          <t xml:space="preserve"> </t>
        </is>
      </c>
      <c r="G33" s="5" t="n">
        <v>1857</v>
      </c>
      <c r="H33" s="5" t="n">
        <v>-1857</v>
      </c>
      <c r="I33" s="4" t="inlineStr">
        <is>
          <t xml:space="preserve"> </t>
        </is>
      </c>
      <c r="J33" s="4" t="inlineStr">
        <is>
          <t xml:space="preserve"> </t>
        </is>
      </c>
    </row>
    <row r="34">
      <c r="A34" s="4" t="inlineStr">
        <is>
          <t>Other comprehensive income (loss)</t>
        </is>
      </c>
      <c r="C34" s="5" t="n">
        <v>33438</v>
      </c>
      <c r="E34" s="4" t="inlineStr">
        <is>
          <t xml:space="preserve"> </t>
        </is>
      </c>
      <c r="G34" s="4" t="inlineStr">
        <is>
          <t xml:space="preserve"> </t>
        </is>
      </c>
      <c r="H34" s="4" t="inlineStr">
        <is>
          <t xml:space="preserve"> </t>
        </is>
      </c>
      <c r="I34" s="5" t="n">
        <v>33438</v>
      </c>
      <c r="J34" s="4" t="inlineStr">
        <is>
          <t xml:space="preserve"> </t>
        </is>
      </c>
    </row>
    <row r="35">
      <c r="A35" s="4" t="inlineStr">
        <is>
          <t>Net income</t>
        </is>
      </c>
      <c r="C35" s="5" t="n">
        <v>301916</v>
      </c>
      <c r="E35" s="4" t="inlineStr">
        <is>
          <t xml:space="preserve"> </t>
        </is>
      </c>
      <c r="G35" s="4" t="inlineStr">
        <is>
          <t xml:space="preserve"> </t>
        </is>
      </c>
      <c r="H35" s="4" t="inlineStr">
        <is>
          <t xml:space="preserve"> </t>
        </is>
      </c>
      <c r="I35" s="4" t="inlineStr">
        <is>
          <t xml:space="preserve"> </t>
        </is>
      </c>
      <c r="J35" s="5" t="n">
        <v>301916</v>
      </c>
    </row>
    <row r="36">
      <c r="A36" s="4" t="inlineStr">
        <is>
          <t>Ending balances at Sep. 30, 2024</t>
        </is>
      </c>
      <c r="C36" s="6" t="n">
        <v>5413396</v>
      </c>
      <c r="E36" s="6" t="n">
        <v>191</v>
      </c>
      <c r="G36" s="5" t="n">
        <v>5739910</v>
      </c>
      <c r="H36" s="5" t="n">
        <v>-11717</v>
      </c>
      <c r="I36" s="5" t="n">
        <v>4650</v>
      </c>
      <c r="J36" s="5" t="n">
        <v>-319638</v>
      </c>
    </row>
    <row r="37">
      <c r="A37" s="4" t="inlineStr">
        <is>
          <t>Shares of common stock, beginning balances (in shares) at Jun. 30, 2024</t>
        </is>
      </c>
      <c r="B37" s="4" t="inlineStr">
        <is>
          <t>[1]</t>
        </is>
      </c>
      <c r="C37" s="4" t="inlineStr">
        <is>
          <t xml:space="preserve"> </t>
        </is>
      </c>
      <c r="E37" s="5" t="n">
        <v>190356000</v>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s under equity incentive plans (in shares)</t>
        </is>
      </c>
      <c r="C39" s="4" t="inlineStr">
        <is>
          <t xml:space="preserve"> </t>
        </is>
      </c>
      <c r="E39" s="5" t="n">
        <v>198000</v>
      </c>
      <c r="G39" s="4" t="inlineStr">
        <is>
          <t xml:space="preserve"> </t>
        </is>
      </c>
      <c r="H39" s="4" t="inlineStr">
        <is>
          <t xml:space="preserve"> </t>
        </is>
      </c>
      <c r="I39" s="4" t="inlineStr">
        <is>
          <t xml:space="preserve"> </t>
        </is>
      </c>
      <c r="J39" s="4" t="inlineStr">
        <is>
          <t xml:space="preserve"> </t>
        </is>
      </c>
    </row>
    <row r="40">
      <c r="A40" s="4" t="inlineStr">
        <is>
          <t>Shares of common stock, ending balances (in shares) at Sep. 30, 2024</t>
        </is>
      </c>
      <c r="C40" s="5" t="n">
        <v>190553918</v>
      </c>
      <c r="E40" s="5" t="n">
        <v>190554000</v>
      </c>
      <c r="G40" s="4" t="inlineStr">
        <is>
          <t xml:space="preserve"> </t>
        </is>
      </c>
      <c r="H40" s="4" t="inlineStr">
        <is>
          <t xml:space="preserve"> </t>
        </is>
      </c>
      <c r="I40" s="4" t="inlineStr">
        <is>
          <t xml:space="preserve"> </t>
        </is>
      </c>
      <c r="J40" s="4" t="inlineStr">
        <is>
          <t xml:space="preserve"> </t>
        </is>
      </c>
    </row>
    <row r="41">
      <c r="A41" s="4" t="inlineStr">
        <is>
          <t>Beginning balances at Jun. 30, 2024</t>
        </is>
      </c>
      <c r="B41" s="4" t="inlineStr">
        <is>
          <t>[1]</t>
        </is>
      </c>
      <c r="C41" s="6" t="n">
        <v>5286299</v>
      </c>
      <c r="E41" s="6" t="n">
        <v>190</v>
      </c>
      <c r="G41" s="5" t="n">
        <v>5696701</v>
      </c>
      <c r="H41" s="5" t="n">
        <v>-11673</v>
      </c>
      <c r="I41" s="5" t="n">
        <v>26799</v>
      </c>
      <c r="J41" s="5" t="n">
        <v>-425718</v>
      </c>
    </row>
    <row r="42">
      <c r="A42" s="3" t="inlineStr">
        <is>
          <t>Increase (Decrease) in Stockholders' Equity [Roll Forward]</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s under equity incentive plans, net of tax</t>
        </is>
      </c>
      <c r="C43" s="4" t="inlineStr">
        <is>
          <t xml:space="preserve"> </t>
        </is>
      </c>
      <c r="E43" s="5" t="n">
        <v>1</v>
      </c>
      <c r="G43" s="5" t="n">
        <v>-2688</v>
      </c>
      <c r="H43" s="4" t="inlineStr">
        <is>
          <t xml:space="preserve"> </t>
        </is>
      </c>
      <c r="I43" s="4" t="inlineStr">
        <is>
          <t xml:space="preserve"> </t>
        </is>
      </c>
      <c r="J43" s="4" t="inlineStr">
        <is>
          <t xml:space="preserve"> </t>
        </is>
      </c>
    </row>
    <row r="44">
      <c r="A44" s="4" t="inlineStr">
        <is>
          <t>Stock-based compensation</t>
        </is>
      </c>
      <c r="C44" s="4" t="inlineStr">
        <is>
          <t xml:space="preserve"> </t>
        </is>
      </c>
      <c r="E44" s="4" t="inlineStr">
        <is>
          <t xml:space="preserve"> </t>
        </is>
      </c>
      <c r="G44" s="5" t="n">
        <v>45853</v>
      </c>
      <c r="H44" s="4" t="inlineStr">
        <is>
          <t xml:space="preserve"> </t>
        </is>
      </c>
      <c r="I44" s="4" t="inlineStr">
        <is>
          <t xml:space="preserve"> </t>
        </is>
      </c>
      <c r="J44" s="4" t="inlineStr">
        <is>
          <t xml:space="preserve"> </t>
        </is>
      </c>
    </row>
    <row r="45">
      <c r="A45" s="4" t="inlineStr">
        <is>
          <t>Change in Common stock held by the Nonqualified Deferred Compensation plan (NQDC)</t>
        </is>
      </c>
      <c r="C45" s="4" t="inlineStr">
        <is>
          <t xml:space="preserve"> </t>
        </is>
      </c>
      <c r="E45" s="4" t="inlineStr">
        <is>
          <t xml:space="preserve"> </t>
        </is>
      </c>
      <c r="G45" s="5" t="n">
        <v>44</v>
      </c>
      <c r="H45" s="5" t="n">
        <v>-44</v>
      </c>
      <c r="I45" s="4" t="inlineStr">
        <is>
          <t xml:space="preserve"> </t>
        </is>
      </c>
      <c r="J45" s="4" t="inlineStr">
        <is>
          <t xml:space="preserve"> </t>
        </is>
      </c>
    </row>
    <row r="46">
      <c r="A46" s="4" t="inlineStr">
        <is>
          <t>Other comprehensive income (loss)</t>
        </is>
      </c>
      <c r="C46" s="5" t="n">
        <v>-22149</v>
      </c>
      <c r="E46" s="4" t="inlineStr">
        <is>
          <t xml:space="preserve"> </t>
        </is>
      </c>
      <c r="G46" s="4" t="inlineStr">
        <is>
          <t xml:space="preserve"> </t>
        </is>
      </c>
      <c r="H46" s="4" t="inlineStr">
        <is>
          <t xml:space="preserve"> </t>
        </is>
      </c>
      <c r="I46" s="5" t="n">
        <v>-22149</v>
      </c>
      <c r="J46" s="4" t="inlineStr">
        <is>
          <t xml:space="preserve"> </t>
        </is>
      </c>
    </row>
    <row r="47">
      <c r="A47" s="4" t="inlineStr">
        <is>
          <t>Net income</t>
        </is>
      </c>
      <c r="C47" s="5" t="n">
        <v>106080</v>
      </c>
      <c r="E47" s="4" t="inlineStr">
        <is>
          <t xml:space="preserve"> </t>
        </is>
      </c>
      <c r="G47" s="4" t="inlineStr">
        <is>
          <t xml:space="preserve"> </t>
        </is>
      </c>
      <c r="H47" s="4" t="inlineStr">
        <is>
          <t xml:space="preserve"> </t>
        </is>
      </c>
      <c r="I47" s="4" t="inlineStr">
        <is>
          <t xml:space="preserve"> </t>
        </is>
      </c>
      <c r="J47" s="5" t="n">
        <v>106080</v>
      </c>
    </row>
    <row r="48">
      <c r="A48" s="4" t="inlineStr">
        <is>
          <t>Ending balances at Sep. 30, 2024</t>
        </is>
      </c>
      <c r="C48" s="6" t="n">
        <v>5413396</v>
      </c>
      <c r="E48" s="6" t="n">
        <v>191</v>
      </c>
      <c r="G48" s="6" t="n">
        <v>5739910</v>
      </c>
      <c r="H48" s="6" t="n">
        <v>-11717</v>
      </c>
      <c r="I48" s="6" t="n">
        <v>4650</v>
      </c>
      <c r="J48" s="6" t="n">
        <v>-319638</v>
      </c>
    </row>
    <row r="49"/>
    <row r="50">
      <c r="A50" s="4" t="inlineStr">
        <is>
          <t>[1] The beginning balances for the nine-month periods were derived from the audited Consolidated Financial Statements included in the Company’s Annual Report on Form 10-K for the year ended December 31, 2023 filed with the SEC on February 26, 2024. (1) December 31, 2023 balances were derived from the audited Consolidated Financial Statements included in the Company’s Annual Report on Form 10-K for the year ended December 31, 2023, filed with the SEC on February 26, 2024.</t>
        </is>
      </c>
    </row>
  </sheetData>
  <mergeCells count="5">
    <mergeCell ref="A1:B1"/>
    <mergeCell ref="C1:D1"/>
    <mergeCell ref="E1:F1"/>
    <mergeCell ref="A49:I49"/>
    <mergeCell ref="A50:I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Details)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eginning balances</t>
        </is>
      </c>
      <c r="B4" s="4" t="inlineStr">
        <is>
          <t>[1]</t>
        </is>
      </c>
      <c r="C4" s="6" t="n">
        <v>5286299</v>
      </c>
      <c r="D4" s="6" t="n">
        <v>4782827</v>
      </c>
      <c r="E4" s="6" t="n">
        <v>4951549</v>
      </c>
      <c r="F4" s="4" t="inlineStr">
        <is>
          <t>[2]</t>
        </is>
      </c>
      <c r="G4" s="6" t="n">
        <v>4603156</v>
      </c>
    </row>
    <row r="5">
      <c r="A5" s="4" t="inlineStr">
        <is>
          <t>Other comprehensive income (loss) before      reclassifications</t>
        </is>
      </c>
      <c r="C5" s="5" t="n">
        <v>-16347</v>
      </c>
      <c r="D5" s="5" t="n">
        <v>21526</v>
      </c>
      <c r="E5" s="5" t="n">
        <v>41138</v>
      </c>
      <c r="G5" s="5" t="n">
        <v>11516</v>
      </c>
    </row>
    <row r="6">
      <c r="A6" s="4" t="inlineStr">
        <is>
          <t>Less: gain (loss) reclassified from AOCI</t>
        </is>
      </c>
      <c r="C6" s="5" t="n">
        <v>3537</v>
      </c>
      <c r="D6" s="5" t="n">
        <v>-3728</v>
      </c>
      <c r="E6" s="5" t="n">
        <v>6103</v>
      </c>
      <c r="G6" s="5" t="n">
        <v>-63</v>
      </c>
    </row>
    <row r="7">
      <c r="A7" s="4" t="inlineStr">
        <is>
          <t>Tax effect</t>
        </is>
      </c>
      <c r="C7" s="5" t="n">
        <v>-2265</v>
      </c>
      <c r="D7" s="5" t="n">
        <v>-380</v>
      </c>
      <c r="E7" s="5" t="n">
        <v>-1597</v>
      </c>
      <c r="G7" s="5" t="n">
        <v>-1455</v>
      </c>
    </row>
    <row r="8">
      <c r="A8" s="4" t="inlineStr">
        <is>
          <t>Net current-period other comprehensive income (loss)</t>
        </is>
      </c>
      <c r="C8" s="5" t="n">
        <v>-22149</v>
      </c>
      <c r="D8" s="5" t="n">
        <v>24874</v>
      </c>
      <c r="E8" s="5" t="n">
        <v>33438</v>
      </c>
      <c r="G8" s="5" t="n">
        <v>10124</v>
      </c>
    </row>
    <row r="9">
      <c r="A9" s="4" t="inlineStr">
        <is>
          <t>Ending balances</t>
        </is>
      </c>
      <c r="C9" s="5" t="n">
        <v>5413396</v>
      </c>
      <c r="D9" s="5" t="n">
        <v>4896897</v>
      </c>
      <c r="E9" s="5" t="n">
        <v>5413396</v>
      </c>
      <c r="G9" s="5" t="n">
        <v>4896897</v>
      </c>
    </row>
    <row r="10">
      <c r="A10" s="4" t="inlineStr">
        <is>
          <t>AOCI attributable to parent</t>
        </is>
      </c>
      <c r="C10" s="4" t="inlineStr">
        <is>
          <t xml:space="preserve"> </t>
        </is>
      </c>
      <c r="D10" s="4" t="inlineStr">
        <is>
          <t xml:space="preserve"> </t>
        </is>
      </c>
      <c r="E10" s="4" t="inlineStr">
        <is>
          <t xml:space="preserve"> </t>
        </is>
      </c>
      <c r="G10" s="4" t="inlineStr">
        <is>
          <t xml:space="preserve"> </t>
        </is>
      </c>
    </row>
    <row r="11">
      <c r="A11" s="3" t="inlineStr">
        <is>
          <t>AOCI Attributable to Parent, Net of Tax [Roll Forward]</t>
        </is>
      </c>
      <c r="C11" s="4" t="inlineStr">
        <is>
          <t xml:space="preserve"> </t>
        </is>
      </c>
      <c r="D11" s="4" t="inlineStr">
        <is>
          <t xml:space="preserve"> </t>
        </is>
      </c>
      <c r="E11" s="4" t="inlineStr">
        <is>
          <t xml:space="preserve"> </t>
        </is>
      </c>
      <c r="G11" s="4" t="inlineStr">
        <is>
          <t xml:space="preserve"> </t>
        </is>
      </c>
    </row>
    <row r="12">
      <c r="A12" s="4" t="inlineStr">
        <is>
          <t>Beginning balances</t>
        </is>
      </c>
      <c r="B12" s="4" t="inlineStr">
        <is>
          <t>[1]</t>
        </is>
      </c>
      <c r="C12" s="5" t="n">
        <v>26799</v>
      </c>
      <c r="D12" s="5" t="n">
        <v>-18617</v>
      </c>
      <c r="E12" s="5" t="n">
        <v>-28788</v>
      </c>
      <c r="G12" s="5" t="n">
        <v>-3867</v>
      </c>
    </row>
    <row r="13">
      <c r="A13" s="4" t="inlineStr">
        <is>
          <t>Net current-period other comprehensive income (loss)</t>
        </is>
      </c>
      <c r="C13" s="5" t="n">
        <v>-22149</v>
      </c>
      <c r="D13" s="5" t="n">
        <v>24874</v>
      </c>
      <c r="E13" s="5" t="n">
        <v>33438</v>
      </c>
      <c r="G13" s="5" t="n">
        <v>10124</v>
      </c>
    </row>
    <row r="14">
      <c r="A14" s="4" t="inlineStr">
        <is>
          <t>Ending balances</t>
        </is>
      </c>
      <c r="C14" s="5" t="n">
        <v>4650</v>
      </c>
      <c r="D14" s="5" t="n">
        <v>6257</v>
      </c>
      <c r="E14" s="5" t="n">
        <v>4650</v>
      </c>
      <c r="G14" s="5" t="n">
        <v>6257</v>
      </c>
    </row>
    <row r="15">
      <c r="A15" s="4" t="inlineStr">
        <is>
          <t>Unrealized Gains (Losses) on Cash Flow Hedges</t>
        </is>
      </c>
      <c r="C15" s="4" t="inlineStr">
        <is>
          <t xml:space="preserve"> </t>
        </is>
      </c>
      <c r="D15" s="4" t="inlineStr">
        <is>
          <t xml:space="preserve"> </t>
        </is>
      </c>
      <c r="E15" s="4" t="inlineStr">
        <is>
          <t xml:space="preserve"> </t>
        </is>
      </c>
      <c r="G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c r="G16" s="4" t="inlineStr">
        <is>
          <t xml:space="preserve"> </t>
        </is>
      </c>
    </row>
    <row r="17">
      <c r="A17" s="4" t="inlineStr">
        <is>
          <t>Beginning balances</t>
        </is>
      </c>
      <c r="C17" s="5" t="n">
        <v>28187</v>
      </c>
      <c r="D17" s="5" t="n">
        <v>-10035</v>
      </c>
      <c r="E17" s="5" t="n">
        <v>-29658</v>
      </c>
      <c r="G17" s="5" t="n">
        <v>8226</v>
      </c>
    </row>
    <row r="18">
      <c r="A18" s="4" t="inlineStr">
        <is>
          <t>Other comprehensive income (loss) before      reclassifications</t>
        </is>
      </c>
      <c r="C18" s="5" t="n">
        <v>-26099</v>
      </c>
      <c r="D18" s="5" t="n">
        <v>19892</v>
      </c>
      <c r="E18" s="5" t="n">
        <v>34312</v>
      </c>
      <c r="G18" s="5" t="n">
        <v>5296</v>
      </c>
    </row>
    <row r="19">
      <c r="A19" s="4" t="inlineStr">
        <is>
          <t>Less: gain (loss) reclassified from AOCI</t>
        </is>
      </c>
      <c r="C19" s="5" t="n">
        <v>3537</v>
      </c>
      <c r="D19" s="5" t="n">
        <v>-3728</v>
      </c>
      <c r="E19" s="5" t="n">
        <v>6103</v>
      </c>
      <c r="G19" s="5" t="n">
        <v>-63</v>
      </c>
    </row>
    <row r="20">
      <c r="A20" s="4" t="inlineStr">
        <is>
          <t>Tax effect</t>
        </is>
      </c>
      <c r="C20" s="5" t="n">
        <v>0</v>
      </c>
      <c r="D20" s="5" t="n">
        <v>0</v>
      </c>
      <c r="E20" s="5" t="n">
        <v>0</v>
      </c>
      <c r="G20" s="5" t="n">
        <v>0</v>
      </c>
    </row>
    <row r="21">
      <c r="A21" s="4" t="inlineStr">
        <is>
          <t>Net current-period other comprehensive income (loss)</t>
        </is>
      </c>
      <c r="C21" s="5" t="n">
        <v>-29636</v>
      </c>
      <c r="D21" s="5" t="n">
        <v>23620</v>
      </c>
      <c r="E21" s="5" t="n">
        <v>28209</v>
      </c>
      <c r="G21" s="5" t="n">
        <v>5359</v>
      </c>
    </row>
    <row r="22">
      <c r="A22" s="4" t="inlineStr">
        <is>
          <t>Ending balances</t>
        </is>
      </c>
      <c r="C22" s="5" t="n">
        <v>-1449</v>
      </c>
      <c r="D22" s="5" t="n">
        <v>13585</v>
      </c>
      <c r="E22" s="5" t="n">
        <v>-1449</v>
      </c>
      <c r="G22" s="5" t="n">
        <v>13585</v>
      </c>
    </row>
    <row r="23">
      <c r="A23" s="4" t="inlineStr">
        <is>
          <t>Unrealized Gains (Losses) on Available-for-Sale Debt Securities</t>
        </is>
      </c>
      <c r="C23" s="4" t="inlineStr">
        <is>
          <t xml:space="preserve"> </t>
        </is>
      </c>
      <c r="D23" s="4" t="inlineStr">
        <is>
          <t xml:space="preserve"> </t>
        </is>
      </c>
      <c r="E23" s="4" t="inlineStr">
        <is>
          <t xml:space="preserve"> </t>
        </is>
      </c>
      <c r="G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c r="G24" s="4" t="inlineStr">
        <is>
          <t xml:space="preserve"> </t>
        </is>
      </c>
    </row>
    <row r="25">
      <c r="A25" s="4" t="inlineStr">
        <is>
          <t>Beginning balances</t>
        </is>
      </c>
      <c r="C25" s="5" t="n">
        <v>-1388</v>
      </c>
      <c r="D25" s="5" t="n">
        <v>-8582</v>
      </c>
      <c r="E25" s="5" t="n">
        <v>870</v>
      </c>
      <c r="G25" s="5" t="n">
        <v>-12093</v>
      </c>
    </row>
    <row r="26">
      <c r="A26" s="4" t="inlineStr">
        <is>
          <t>Other comprehensive income (loss) before      reclassifications</t>
        </is>
      </c>
      <c r="C26" s="5" t="n">
        <v>9752</v>
      </c>
      <c r="D26" s="5" t="n">
        <v>1634</v>
      </c>
      <c r="E26" s="5" t="n">
        <v>6826</v>
      </c>
      <c r="G26" s="5" t="n">
        <v>6220</v>
      </c>
    </row>
    <row r="27">
      <c r="A27" s="4" t="inlineStr">
        <is>
          <t>Less: gain (loss) reclassified from AOCI</t>
        </is>
      </c>
      <c r="C27" s="5" t="n">
        <v>0</v>
      </c>
      <c r="D27" s="5" t="n">
        <v>0</v>
      </c>
      <c r="E27" s="5" t="n">
        <v>0</v>
      </c>
      <c r="G27" s="5" t="n">
        <v>0</v>
      </c>
    </row>
    <row r="28">
      <c r="A28" s="4" t="inlineStr">
        <is>
          <t>Tax effect</t>
        </is>
      </c>
      <c r="C28" s="5" t="n">
        <v>-2265</v>
      </c>
      <c r="D28" s="5" t="n">
        <v>-380</v>
      </c>
      <c r="E28" s="5" t="n">
        <v>-1597</v>
      </c>
      <c r="G28" s="5" t="n">
        <v>-1455</v>
      </c>
    </row>
    <row r="29">
      <c r="A29" s="4" t="inlineStr">
        <is>
          <t>Net current-period other comprehensive income (loss)</t>
        </is>
      </c>
      <c r="C29" s="5" t="n">
        <v>7487</v>
      </c>
      <c r="D29" s="5" t="n">
        <v>1254</v>
      </c>
      <c r="E29" s="5" t="n">
        <v>5229</v>
      </c>
      <c r="G29" s="5" t="n">
        <v>4765</v>
      </c>
    </row>
    <row r="30">
      <c r="A30" s="4" t="inlineStr">
        <is>
          <t>Ending balances</t>
        </is>
      </c>
      <c r="C30" s="6" t="n">
        <v>6099</v>
      </c>
      <c r="D30" s="6" t="n">
        <v>-7328</v>
      </c>
      <c r="E30" s="6" t="n">
        <v>6099</v>
      </c>
      <c r="G30" s="6" t="n">
        <v>-7328</v>
      </c>
    </row>
    <row r="31"/>
    <row r="32">
      <c r="A32" s="4" t="inlineStr">
        <is>
          <t>[1] The beginning balances for the nine-month periods were derived from the audited Consolidated Financial Statements included in the Company’s Annual Report on Form 10-K for the year ended December 31, 2023 filed with the SEC on February 26, 2024. (1) December 31, 2023 balances were derived from the audited Consolidated Financial Statements included in the Company’s Annual Report on Form 10-K for the year ended December 31, 2023, filed with the SEC on February 26, 2024.</t>
        </is>
      </c>
    </row>
  </sheetData>
  <mergeCells count="6">
    <mergeCell ref="A1:B2"/>
    <mergeCell ref="C1:D1"/>
    <mergeCell ref="E1:G1"/>
    <mergeCell ref="E2:F2"/>
    <mergeCell ref="A31:F31"/>
    <mergeCell ref="A32:F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REVENUE, CREDIT CONCENTRATIONS AND GEOGRAPHIC INFORMATION - Narrative (Details) $ in Thousands</t>
        </is>
      </c>
      <c r="B1" s="2" t="inlineStr">
        <is>
          <t>9 Months Ended</t>
        </is>
      </c>
      <c r="C1" s="2" t="inlineStr">
        <is>
          <t>12 Months Ended</t>
        </is>
      </c>
    </row>
    <row r="2">
      <c r="B2" s="2" t="inlineStr">
        <is>
          <t>Sep. 30, 2024 USD ($) segment</t>
        </is>
      </c>
      <c r="C2" s="2" t="inlineStr">
        <is>
          <t>Dec. 31, 2023 USD ($)</t>
        </is>
      </c>
    </row>
    <row r="3">
      <c r="A3" s="3" t="inlineStr">
        <is>
          <t>Concentration Risk And Geographic Information [Line Items]</t>
        </is>
      </c>
      <c r="B3" s="4" t="inlineStr">
        <is>
          <t xml:space="preserve"> </t>
        </is>
      </c>
      <c r="C3" s="4" t="inlineStr">
        <is>
          <t xml:space="preserve"> </t>
        </is>
      </c>
    </row>
    <row r="4">
      <c r="A4" s="4" t="inlineStr">
        <is>
          <t>Number of operating business segment | segment</t>
        </is>
      </c>
      <c r="B4" s="5" t="n">
        <v>1</v>
      </c>
      <c r="C4" s="4" t="inlineStr">
        <is>
          <t xml:space="preserve"> </t>
        </is>
      </c>
    </row>
    <row r="5">
      <c r="A5" s="4" t="inlineStr">
        <is>
          <t>Accounts receivable, net</t>
        </is>
      </c>
      <c r="B5" s="6" t="n">
        <v>777547</v>
      </c>
      <c r="C5" s="6" t="n">
        <v>633704</v>
      </c>
      <c r="D5" s="4" t="inlineStr">
        <is>
          <t>[1]</t>
        </is>
      </c>
    </row>
    <row r="6">
      <c r="A6" s="4" t="inlineStr">
        <is>
          <t>Sanofi</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6" t="n">
        <v>94200</v>
      </c>
      <c r="C8" s="6" t="n">
        <v>63400</v>
      </c>
    </row>
    <row r="9">
      <c r="A9" s="4" t="inlineStr">
        <is>
          <t>Credit Concentration Risk | Accounts Receivable | Customer One</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2" t="n">
        <v>0.18</v>
      </c>
      <c r="C11" s="12" t="n">
        <v>0.15</v>
      </c>
    </row>
    <row r="12">
      <c r="A12" s="4" t="inlineStr">
        <is>
          <t>Credit Concentration Risk | Accounts Receivable | Customer Two</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4" t="inlineStr">
        <is>
          <t xml:space="preserve"> </t>
        </is>
      </c>
      <c r="C14" s="12" t="n">
        <v>0.12</v>
      </c>
    </row>
    <row r="15"/>
    <row r="16">
      <c r="A16" s="4" t="inlineStr">
        <is>
          <t>[1] (1) December 31, 2023 balances were derived from the audited Consolidated Financial Statements included in the Company’s Annual Report on Form 10-K for the year ended December 31, 2023, filed with the SEC on February 26, 2024.</t>
        </is>
      </c>
    </row>
  </sheetData>
  <mergeCells count="5">
    <mergeCell ref="A1:A2"/>
    <mergeCell ref="C1:D1"/>
    <mergeCell ref="C2:D2"/>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Schedule of Disaggregation of Total Net Product Revenues by Produc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745740</v>
      </c>
      <c r="C4" s="6" t="n">
        <v>581329</v>
      </c>
      <c r="D4" s="6" t="n">
        <v>2106602</v>
      </c>
      <c r="E4" s="6" t="n">
        <v>1773019</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733867</v>
      </c>
      <c r="C7" s="5" t="n">
        <v>568266</v>
      </c>
      <c r="D7" s="5" t="n">
        <v>2073811</v>
      </c>
      <c r="E7" s="5" t="n">
        <v>1739390</v>
      </c>
    </row>
    <row r="8">
      <c r="A8" s="4" t="inlineStr">
        <is>
          <t>VOXZOGO</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9785</v>
      </c>
      <c r="C10" s="5" t="n">
        <v>122973</v>
      </c>
      <c r="D10" s="5" t="n">
        <v>526597</v>
      </c>
      <c r="E10" s="5" t="n">
        <v>324146</v>
      </c>
    </row>
    <row r="11">
      <c r="A11" s="4" t="inlineStr">
        <is>
          <t>VIMIZIM</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8158</v>
      </c>
      <c r="C13" s="5" t="n">
        <v>158869</v>
      </c>
      <c r="D13" s="5" t="n">
        <v>548694</v>
      </c>
      <c r="E13" s="5" t="n">
        <v>525453</v>
      </c>
    </row>
    <row r="14">
      <c r="A14" s="4" t="inlineStr">
        <is>
          <t>NAGLAZYM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1906</v>
      </c>
      <c r="C16" s="5" t="n">
        <v>108916</v>
      </c>
      <c r="D16" s="5" t="n">
        <v>369584</v>
      </c>
      <c r="E16" s="5" t="n">
        <v>322040</v>
      </c>
    </row>
    <row r="17">
      <c r="A17" s="4" t="inlineStr">
        <is>
          <t>PALYNZIQ</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0634</v>
      </c>
      <c r="C19" s="5" t="n">
        <v>78885</v>
      </c>
      <c r="D19" s="5" t="n">
        <v>254634</v>
      </c>
      <c r="E19" s="5" t="n">
        <v>216105</v>
      </c>
    </row>
    <row r="20">
      <c r="A20" s="4" t="inlineStr">
        <is>
          <t>ALDURAZYM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1029</v>
      </c>
      <c r="C22" s="5" t="n">
        <v>13812</v>
      </c>
      <c r="D22" s="5" t="n">
        <v>144849</v>
      </c>
      <c r="E22" s="5" t="n">
        <v>88533</v>
      </c>
    </row>
    <row r="23">
      <c r="A23" s="4" t="inlineStr">
        <is>
          <t>BRINEURA</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7005</v>
      </c>
      <c r="C25" s="5" t="n">
        <v>41042</v>
      </c>
      <c r="D25" s="5" t="n">
        <v>121361</v>
      </c>
      <c r="E25" s="5" t="n">
        <v>118244</v>
      </c>
    </row>
    <row r="26">
      <c r="A26" s="4" t="inlineStr">
        <is>
          <t>KUVAN</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8115</v>
      </c>
      <c r="C28" s="5" t="n">
        <v>42947</v>
      </c>
      <c r="D28" s="5" t="n">
        <v>92576</v>
      </c>
      <c r="E28" s="5" t="n">
        <v>144047</v>
      </c>
    </row>
    <row r="29">
      <c r="A29" s="4" t="inlineStr">
        <is>
          <t>ROCTAVIA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235</v>
      </c>
      <c r="C31" s="5" t="n">
        <v>822</v>
      </c>
      <c r="D31" s="5" t="n">
        <v>15516</v>
      </c>
      <c r="E31" s="5" t="n">
        <v>822</v>
      </c>
    </row>
    <row r="32">
      <c r="A32" s="4" t="inlineStr">
        <is>
          <t>Royalty and other revenu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1873</v>
      </c>
      <c r="C34" s="6" t="n">
        <v>13063</v>
      </c>
      <c r="D34" s="6" t="n">
        <v>32791</v>
      </c>
      <c r="E34" s="6" t="n">
        <v>336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Schedule of Disaggregation of Total Net Product Revenues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5740</v>
      </c>
      <c r="C4" s="6" t="n">
        <v>581329</v>
      </c>
      <c r="D4" s="6" t="n">
        <v>2106602</v>
      </c>
      <c r="E4" s="6" t="n">
        <v>1773019</v>
      </c>
    </row>
    <row r="5">
      <c r="A5" s="4" t="inlineStr">
        <is>
          <t>ALDURAZY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1029</v>
      </c>
      <c r="C7" s="5" t="n">
        <v>13812</v>
      </c>
      <c r="D7" s="5" t="n">
        <v>144849</v>
      </c>
      <c r="E7" s="5" t="n">
        <v>88533</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3867</v>
      </c>
      <c r="C10" s="5" t="n">
        <v>568266</v>
      </c>
      <c r="D10" s="5" t="n">
        <v>2073811</v>
      </c>
      <c r="E10" s="5" t="n">
        <v>1739390</v>
      </c>
    </row>
    <row r="11">
      <c r="A11" s="4" t="inlineStr">
        <is>
          <t>Marketed by Company | Products excluding ALDURAZY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62838</v>
      </c>
      <c r="C13" s="5" t="n">
        <v>554454</v>
      </c>
      <c r="D13" s="5" t="n">
        <v>1928962</v>
      </c>
      <c r="E13" s="5" t="n">
        <v>1650857</v>
      </c>
    </row>
    <row r="14">
      <c r="A14" s="4" t="inlineStr">
        <is>
          <t>Marketed by Company | Products excluding ALDURAZYME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5515</v>
      </c>
      <c r="C16" s="5" t="n">
        <v>194745</v>
      </c>
      <c r="D16" s="5" t="n">
        <v>655963</v>
      </c>
      <c r="E16" s="5" t="n">
        <v>553184</v>
      </c>
    </row>
    <row r="17">
      <c r="A17" s="4" t="inlineStr">
        <is>
          <t>Marketed by Company | Products excluding ALDURAZYME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1017</v>
      </c>
      <c r="C19" s="5" t="n">
        <v>168784</v>
      </c>
      <c r="D19" s="5" t="n">
        <v>607755</v>
      </c>
      <c r="E19" s="5" t="n">
        <v>512910</v>
      </c>
    </row>
    <row r="20">
      <c r="A20" s="4" t="inlineStr">
        <is>
          <t>Marketed by Company | Products excluding ALDURAZYME |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1908</v>
      </c>
      <c r="C22" s="5" t="n">
        <v>81524</v>
      </c>
      <c r="D22" s="5" t="n">
        <v>274920</v>
      </c>
      <c r="E22" s="5" t="n">
        <v>224716</v>
      </c>
    </row>
    <row r="23">
      <c r="A23" s="4" t="inlineStr">
        <is>
          <t>Marketed by Company | Products excluding ALDURAZYME | Rest of worl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4398</v>
      </c>
      <c r="C25" s="5" t="n">
        <v>109401</v>
      </c>
      <c r="D25" s="5" t="n">
        <v>390324</v>
      </c>
      <c r="E25" s="5" t="n">
        <v>360047</v>
      </c>
    </row>
    <row r="26">
      <c r="A26" s="4" t="inlineStr">
        <is>
          <t>Marketed by Sanofi | ALDURAZY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71029</v>
      </c>
      <c r="C28" s="6" t="n">
        <v>13812</v>
      </c>
      <c r="D28" s="6" t="n">
        <v>144849</v>
      </c>
      <c r="E28" s="6" t="n">
        <v>885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Schedule of Total Net Product Revenue Concentrations Attributed to Largest Customers (Details) - Customer Concentration Risk - Net Product Revenu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B &amp; 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3</v>
      </c>
      <c r="C5" s="12" t="n">
        <v>0.38</v>
      </c>
      <c r="D5" s="12" t="n">
        <v>0.34</v>
      </c>
      <c r="E5" s="12" t="n">
        <v>0.37</v>
      </c>
    </row>
    <row r="6">
      <c r="A6" s="4" t="inlineStr">
        <is>
          <t>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2</v>
      </c>
      <c r="C8" s="12" t="n">
        <v>0.13</v>
      </c>
      <c r="D8" s="12" t="n">
        <v>0.11</v>
      </c>
      <c r="E8" s="12" t="n">
        <v>0.12</v>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1</v>
      </c>
      <c r="C11" s="12" t="n">
        <v>0.15</v>
      </c>
      <c r="D11" s="12" t="n">
        <v>0.13</v>
      </c>
      <c r="E11" s="12" t="n">
        <v>0.15</v>
      </c>
    </row>
    <row r="12">
      <c r="A12" s="4" t="inlineStr">
        <is>
          <t>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v>
      </c>
      <c r="C14" s="12" t="n">
        <v>0.1</v>
      </c>
      <c r="D14" s="12" t="n">
        <v>0.1</v>
      </c>
      <c r="E14" s="12"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489</v>
      </c>
      <c r="C4" s="6" t="n">
        <v>48387</v>
      </c>
      <c r="D4" s="6" t="n">
        <v>149652</v>
      </c>
      <c r="E4" s="6" t="n">
        <v>15224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092</v>
      </c>
      <c r="C7" s="5" t="n">
        <v>4042</v>
      </c>
      <c r="D7" s="5" t="n">
        <v>12110</v>
      </c>
      <c r="E7" s="5" t="n">
        <v>1309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496</v>
      </c>
      <c r="C10" s="5" t="n">
        <v>14490</v>
      </c>
      <c r="D10" s="5" t="n">
        <v>45108</v>
      </c>
      <c r="E10" s="5" t="n">
        <v>4937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6901</v>
      </c>
      <c r="C13" s="6" t="n">
        <v>29855</v>
      </c>
      <c r="D13" s="6" t="n">
        <v>92434</v>
      </c>
      <c r="E13" s="6" t="n">
        <v>897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STRUCTURING - Narrative (Details) - employee</t>
        </is>
      </c>
      <c r="B1" s="2" t="inlineStr">
        <is>
          <t>3 Months Ended</t>
        </is>
      </c>
    </row>
    <row r="2">
      <c r="B2" s="2" t="inlineStr">
        <is>
          <t>Sep. 30, 2024</t>
        </is>
      </c>
      <c r="C2" s="2" t="inlineStr">
        <is>
          <t>Jun. 30, 2024</t>
        </is>
      </c>
    </row>
    <row r="3">
      <c r="A3" s="4" t="inlineStr">
        <is>
          <t>2024 Workforce Reduction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positions eliminated</t>
        </is>
      </c>
      <c r="B5" s="5" t="n">
        <v>225</v>
      </c>
      <c r="C5" s="5" t="n">
        <v>1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nd Related Costs (Details) - 2024 Workforce Reduction Plan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Severance and one-time employee benefits</t>
        </is>
      </c>
      <c r="B4" s="6" t="n">
        <v>28080</v>
      </c>
      <c r="C4" s="6" t="n">
        <v>53355</v>
      </c>
    </row>
    <row r="5">
      <c r="A5" s="4" t="inlineStr">
        <is>
          <t>Asset Impairments</t>
        </is>
      </c>
      <c r="B5" s="5" t="n">
        <v>6777</v>
      </c>
      <c r="C5" s="5" t="n">
        <v>16448</v>
      </c>
    </row>
    <row r="6">
      <c r="A6" s="4" t="inlineStr">
        <is>
          <t>Other</t>
        </is>
      </c>
      <c r="B6" s="5" t="n">
        <v>8668</v>
      </c>
      <c r="C6" s="5" t="n">
        <v>16187</v>
      </c>
    </row>
    <row r="7">
      <c r="A7" s="4" t="inlineStr">
        <is>
          <t>Restructuring expenses</t>
        </is>
      </c>
      <c r="B7" s="6" t="n">
        <v>43525</v>
      </c>
      <c r="C7" s="6" t="n">
        <v>859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ctivity (Details) - 2024 Workforce Reduction Plan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0</v>
      </c>
    </row>
    <row r="5">
      <c r="A5" s="4" t="inlineStr">
        <is>
          <t>Charges and Adjustments</t>
        </is>
      </c>
      <c r="B5" s="5" t="n">
        <v>69542</v>
      </c>
    </row>
    <row r="6">
      <c r="A6" s="4" t="inlineStr">
        <is>
          <t>Payments</t>
        </is>
      </c>
      <c r="B6" s="5" t="n">
        <v>-30772</v>
      </c>
    </row>
    <row r="7">
      <c r="A7" s="4" t="inlineStr">
        <is>
          <t>Ending balance</t>
        </is>
      </c>
      <c r="B7" s="5" t="n">
        <v>38770</v>
      </c>
    </row>
    <row r="8">
      <c r="A8" s="4" t="inlineStr">
        <is>
          <t>Severance and related costs</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Charges and Adjustments</t>
        </is>
      </c>
      <c r="B11" s="5" t="n">
        <v>53355</v>
      </c>
    </row>
    <row r="12">
      <c r="A12" s="4" t="inlineStr">
        <is>
          <t>Payments</t>
        </is>
      </c>
      <c r="B12" s="5" t="n">
        <v>-25535</v>
      </c>
    </row>
    <row r="13">
      <c r="A13" s="4" t="inlineStr">
        <is>
          <t>Ending balance</t>
        </is>
      </c>
      <c r="B13" s="5" t="n">
        <v>27820</v>
      </c>
    </row>
    <row r="14">
      <c r="A14" s="4" t="inlineStr">
        <is>
          <t>Other</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 and Adjustments</t>
        </is>
      </c>
      <c r="B17" s="5" t="n">
        <v>16187</v>
      </c>
    </row>
    <row r="18">
      <c r="A18" s="4" t="inlineStr">
        <is>
          <t>Payments</t>
        </is>
      </c>
      <c r="B18" s="5" t="n">
        <v>-5237</v>
      </c>
    </row>
    <row r="19">
      <c r="A19" s="4" t="inlineStr">
        <is>
          <t>Ending balance</t>
        </is>
      </c>
      <c r="B19" s="6" t="n">
        <v>109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106080</v>
      </c>
      <c r="C4" s="6" t="n">
        <v>40378</v>
      </c>
      <c r="D4" s="6" t="n">
        <v>301916</v>
      </c>
      <c r="E4" s="6" t="n">
        <v>147270</v>
      </c>
    </row>
    <row r="5">
      <c r="A5" s="4" t="inlineStr">
        <is>
          <t>Add: Interest expense, net of tax, on the Company's convertible debt</t>
        </is>
      </c>
      <c r="B5" s="5" t="n">
        <v>1832</v>
      </c>
      <c r="C5" s="5" t="n">
        <v>0</v>
      </c>
      <c r="D5" s="5" t="n">
        <v>5495</v>
      </c>
      <c r="E5" s="5" t="n">
        <v>2810</v>
      </c>
    </row>
    <row r="6">
      <c r="A6" s="4" t="inlineStr">
        <is>
          <t>Net Income, diluted</t>
        </is>
      </c>
      <c r="B6" s="6" t="n">
        <v>107912</v>
      </c>
      <c r="C6" s="6" t="n">
        <v>40378</v>
      </c>
      <c r="D6" s="6" t="n">
        <v>307411</v>
      </c>
      <c r="E6" s="6" t="n">
        <v>15008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190429</v>
      </c>
      <c r="C8" s="5" t="n">
        <v>188219</v>
      </c>
      <c r="D8" s="5" t="n">
        <v>189806</v>
      </c>
      <c r="E8" s="5" t="n">
        <v>187617</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diluted (in shares)</t>
        </is>
      </c>
      <c r="B10" s="5" t="n">
        <v>197147</v>
      </c>
      <c r="C10" s="5" t="n">
        <v>191173</v>
      </c>
      <c r="D10" s="5" t="n">
        <v>196683</v>
      </c>
      <c r="E10" s="5" t="n">
        <v>195042</v>
      </c>
    </row>
    <row r="11">
      <c r="A11" s="4" t="inlineStr">
        <is>
          <t>Earnings per common share, basic (in dollars per share)</t>
        </is>
      </c>
      <c r="B11" s="7" t="n">
        <v>0.5600000000000001</v>
      </c>
      <c r="C11" s="7" t="n">
        <v>0.21</v>
      </c>
      <c r="D11" s="7" t="n">
        <v>1.59</v>
      </c>
      <c r="E11" s="7" t="n">
        <v>0.78</v>
      </c>
    </row>
    <row r="12">
      <c r="A12" s="4" t="inlineStr">
        <is>
          <t>Earnings per common share, diluted (in dollars per share)</t>
        </is>
      </c>
      <c r="B12" s="7" t="n">
        <v>0.55</v>
      </c>
      <c r="C12" s="7" t="n">
        <v>0.21</v>
      </c>
      <c r="D12" s="7" t="n">
        <v>1.56</v>
      </c>
      <c r="E12" s="7" t="n">
        <v>0.77</v>
      </c>
    </row>
    <row r="13">
      <c r="A13" s="4" t="inlineStr">
        <is>
          <t>Common stock issuable under the Company's equity incentive pla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2353</v>
      </c>
      <c r="C15" s="5" t="n">
        <v>2954</v>
      </c>
      <c r="D15" s="5" t="n">
        <v>2512</v>
      </c>
      <c r="E15" s="5" t="n">
        <v>3455</v>
      </c>
    </row>
    <row r="16">
      <c r="A16" s="4" t="inlineStr">
        <is>
          <t>Common stock issuable under the Company’s convertible debt</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4365</v>
      </c>
      <c r="C18" s="5" t="n">
        <v>0</v>
      </c>
      <c r="D18" s="5" t="n">
        <v>4365</v>
      </c>
      <c r="E18" s="5" t="n">
        <v>39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01916</v>
      </c>
      <c r="C4" s="6" t="n">
        <v>1472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819</v>
      </c>
      <c r="C6" s="5" t="n">
        <v>77525</v>
      </c>
    </row>
    <row r="7">
      <c r="A7" s="4" t="inlineStr">
        <is>
          <t>Non-cash interest expense</t>
        </is>
      </c>
      <c r="B7" s="5" t="n">
        <v>2699</v>
      </c>
      <c r="C7" s="5" t="n">
        <v>3198</v>
      </c>
    </row>
    <row r="8">
      <c r="A8" s="4" t="inlineStr">
        <is>
          <t>Accretion of discount on investments</t>
        </is>
      </c>
      <c r="B8" s="5" t="n">
        <v>-6619</v>
      </c>
      <c r="C8" s="5" t="n">
        <v>-6781</v>
      </c>
    </row>
    <row r="9">
      <c r="A9" s="4" t="inlineStr">
        <is>
          <t>Stock-based compensation</t>
        </is>
      </c>
      <c r="B9" s="5" t="n">
        <v>149652</v>
      </c>
      <c r="C9" s="5" t="n">
        <v>152244</v>
      </c>
    </row>
    <row r="10">
      <c r="A10" s="4" t="inlineStr">
        <is>
          <t>Gain on sale of nonfinancial assets</t>
        </is>
      </c>
      <c r="B10" s="5" t="n">
        <v>-10000</v>
      </c>
      <c r="C10" s="5" t="n">
        <v>0</v>
      </c>
    </row>
    <row r="11">
      <c r="A11" s="4" t="inlineStr">
        <is>
          <t>Impairment of assets and other non-cash adjustments</t>
        </is>
      </c>
      <c r="B11" s="5" t="n">
        <v>19889</v>
      </c>
      <c r="C11" s="5" t="n">
        <v>12650</v>
      </c>
    </row>
    <row r="12">
      <c r="A12" s="4" t="inlineStr">
        <is>
          <t>Deferred income taxes</t>
        </is>
      </c>
      <c r="B12" s="5" t="n">
        <v>13709</v>
      </c>
      <c r="C12" s="5" t="n">
        <v>-20137</v>
      </c>
    </row>
    <row r="13">
      <c r="A13" s="4" t="inlineStr">
        <is>
          <t>Unrealized foreign exchange loss (gain)</t>
        </is>
      </c>
      <c r="B13" s="5" t="n">
        <v>-22352</v>
      </c>
      <c r="C13" s="5" t="n">
        <v>5454</v>
      </c>
    </row>
    <row r="14">
      <c r="A14" s="4" t="inlineStr">
        <is>
          <t>Other</t>
        </is>
      </c>
      <c r="B14" s="5" t="n">
        <v>-1254</v>
      </c>
      <c r="C14" s="5" t="n">
        <v>-224</v>
      </c>
    </row>
    <row r="15">
      <c r="A15" s="3" t="inlineStr">
        <is>
          <t>Changes in operating assets and liabilities:</t>
        </is>
      </c>
      <c r="B15" s="4" t="inlineStr">
        <is>
          <t xml:space="preserve"> </t>
        </is>
      </c>
      <c r="C15" s="4" t="inlineStr">
        <is>
          <t xml:space="preserve"> </t>
        </is>
      </c>
    </row>
    <row r="16">
      <c r="A16" s="4" t="inlineStr">
        <is>
          <t>Accounts receivable, net</t>
        </is>
      </c>
      <c r="B16" s="5" t="n">
        <v>-130456</v>
      </c>
      <c r="C16" s="5" t="n">
        <v>-131940</v>
      </c>
    </row>
    <row r="17">
      <c r="A17" s="4" t="inlineStr">
        <is>
          <t>Inventory</t>
        </is>
      </c>
      <c r="B17" s="5" t="n">
        <v>-29259</v>
      </c>
      <c r="C17" s="5" t="n">
        <v>-97948</v>
      </c>
    </row>
    <row r="18">
      <c r="A18" s="4" t="inlineStr">
        <is>
          <t>Other current assets</t>
        </is>
      </c>
      <c r="B18" s="5" t="n">
        <v>-19939</v>
      </c>
      <c r="C18" s="5" t="n">
        <v>-59389</v>
      </c>
    </row>
    <row r="19">
      <c r="A19" s="4" t="inlineStr">
        <is>
          <t>Other assets</t>
        </is>
      </c>
      <c r="B19" s="5" t="n">
        <v>-31839</v>
      </c>
      <c r="C19" s="5" t="n">
        <v>-20812</v>
      </c>
    </row>
    <row r="20">
      <c r="A20" s="4" t="inlineStr">
        <is>
          <t>Accounts payable and other short-term liabilities</t>
        </is>
      </c>
      <c r="B20" s="5" t="n">
        <v>68019</v>
      </c>
      <c r="C20" s="5" t="n">
        <v>56333</v>
      </c>
    </row>
    <row r="21">
      <c r="A21" s="4" t="inlineStr">
        <is>
          <t>Other long-term liabilities</t>
        </is>
      </c>
      <c r="B21" s="5" t="n">
        <v>10229</v>
      </c>
      <c r="C21" s="5" t="n">
        <v>14333</v>
      </c>
    </row>
    <row r="22">
      <c r="A22" s="4" t="inlineStr">
        <is>
          <t>Net cash provided by operating activities</t>
        </is>
      </c>
      <c r="B22" s="5" t="n">
        <v>387214</v>
      </c>
      <c r="C22" s="5" t="n">
        <v>13177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65894</v>
      </c>
      <c r="C24" s="5" t="n">
        <v>-67774</v>
      </c>
    </row>
    <row r="25">
      <c r="A25" s="4" t="inlineStr">
        <is>
          <t>Maturities and sales of investments</t>
        </is>
      </c>
      <c r="B25" s="5" t="n">
        <v>478436</v>
      </c>
      <c r="C25" s="5" t="n">
        <v>751677</v>
      </c>
    </row>
    <row r="26">
      <c r="A26" s="4" t="inlineStr">
        <is>
          <t>Purchases of investments</t>
        </is>
      </c>
      <c r="B26" s="5" t="n">
        <v>-352371</v>
      </c>
      <c r="C26" s="5" t="n">
        <v>-727043</v>
      </c>
    </row>
    <row r="27">
      <c r="A27" s="4" t="inlineStr">
        <is>
          <t>Proceeds from sale of nonfinancial assets</t>
        </is>
      </c>
      <c r="B27" s="5" t="n">
        <v>10000</v>
      </c>
      <c r="C27" s="5" t="n">
        <v>0</v>
      </c>
    </row>
    <row r="28">
      <c r="A28" s="4" t="inlineStr">
        <is>
          <t>Purchase of intangible assets</t>
        </is>
      </c>
      <c r="B28" s="5" t="n">
        <v>-11225</v>
      </c>
      <c r="C28" s="5" t="n">
        <v>-3141</v>
      </c>
    </row>
    <row r="29">
      <c r="A29" s="4" t="inlineStr">
        <is>
          <t>Other</t>
        </is>
      </c>
      <c r="B29" s="5" t="n">
        <v>1141</v>
      </c>
      <c r="C29" s="5" t="n">
        <v>0</v>
      </c>
    </row>
    <row r="30">
      <c r="A30" s="4" t="inlineStr">
        <is>
          <t>Net cash provided by (used in) investing activities</t>
        </is>
      </c>
      <c r="B30" s="5" t="n">
        <v>60087</v>
      </c>
      <c r="C30" s="5" t="n">
        <v>-46281</v>
      </c>
    </row>
    <row r="31">
      <c r="A31" s="3" t="inlineStr">
        <is>
          <t>CASH FLOWS FROM FINANCING ACTIVITIES:</t>
        </is>
      </c>
      <c r="B31" s="4" t="inlineStr">
        <is>
          <t xml:space="preserve"> </t>
        </is>
      </c>
      <c r="C31" s="4" t="inlineStr">
        <is>
          <t xml:space="preserve"> </t>
        </is>
      </c>
    </row>
    <row r="32">
      <c r="A32" s="4" t="inlineStr">
        <is>
          <t>Proceeds from exercises of awards under equity incentive plans</t>
        </is>
      </c>
      <c r="B32" s="5" t="n">
        <v>41415</v>
      </c>
      <c r="C32" s="5" t="n">
        <v>54548</v>
      </c>
    </row>
    <row r="33">
      <c r="A33" s="4" t="inlineStr">
        <is>
          <t>Taxes paid related to net share settlement of equity awards</t>
        </is>
      </c>
      <c r="B33" s="5" t="n">
        <v>-72651</v>
      </c>
      <c r="C33" s="5" t="n">
        <v>-72399</v>
      </c>
    </row>
    <row r="34">
      <c r="A34" s="4" t="inlineStr">
        <is>
          <t>Payments of contingent consideration</t>
        </is>
      </c>
      <c r="B34" s="5" t="n">
        <v>0</v>
      </c>
      <c r="C34" s="5" t="n">
        <v>-9475</v>
      </c>
    </row>
    <row r="35">
      <c r="A35" s="4" t="inlineStr">
        <is>
          <t>Repayments of convertible debt</t>
        </is>
      </c>
      <c r="B35" s="5" t="n">
        <v>-494987</v>
      </c>
      <c r="C35" s="5" t="n">
        <v>0</v>
      </c>
    </row>
    <row r="36">
      <c r="A36" s="4" t="inlineStr">
        <is>
          <t>Other</t>
        </is>
      </c>
      <c r="B36" s="5" t="n">
        <v>-3083</v>
      </c>
      <c r="C36" s="5" t="n">
        <v>-2241</v>
      </c>
    </row>
    <row r="37">
      <c r="A37" s="4" t="inlineStr">
        <is>
          <t>Net cash used in financing activities</t>
        </is>
      </c>
      <c r="B37" s="5" t="n">
        <v>-529306</v>
      </c>
      <c r="C37" s="5" t="n">
        <v>-29567</v>
      </c>
    </row>
    <row r="38">
      <c r="A38" s="4" t="inlineStr">
        <is>
          <t>Effect of exchange rate changes on cash</t>
        </is>
      </c>
      <c r="B38" s="5" t="n">
        <v>2326</v>
      </c>
      <c r="C38" s="5" t="n">
        <v>4955</v>
      </c>
    </row>
    <row r="39">
      <c r="A39" s="4" t="inlineStr">
        <is>
          <t>NET INCREASE (DECREASE) IN CASH AND CASH EQUIVALENTS</t>
        </is>
      </c>
      <c r="B39" s="5" t="n">
        <v>-79679</v>
      </c>
      <c r="C39" s="5" t="n">
        <v>60883</v>
      </c>
    </row>
    <row r="40">
      <c r="A40" s="3" t="inlineStr">
        <is>
          <t>Cash and cash equivalents:</t>
        </is>
      </c>
      <c r="B40" s="4" t="inlineStr">
        <is>
          <t xml:space="preserve"> </t>
        </is>
      </c>
      <c r="C40" s="4" t="inlineStr">
        <is>
          <t xml:space="preserve"> </t>
        </is>
      </c>
    </row>
    <row r="41">
      <c r="A41" s="4" t="inlineStr">
        <is>
          <t>Beginning of period</t>
        </is>
      </c>
      <c r="B41" s="5" t="n">
        <v>755127</v>
      </c>
      <c r="C41" s="5" t="n">
        <v>724531</v>
      </c>
    </row>
    <row r="42">
      <c r="A42" s="4" t="inlineStr">
        <is>
          <t>End of period</t>
        </is>
      </c>
      <c r="B42" s="5" t="n">
        <v>675448</v>
      </c>
      <c r="C42" s="5" t="n">
        <v>785414</v>
      </c>
    </row>
    <row r="43">
      <c r="A43" s="3" t="inlineStr">
        <is>
          <t>SUPPLEMENTAL CASH FLOW DISCLOSURES:</t>
        </is>
      </c>
      <c r="B43" s="4" t="inlineStr">
        <is>
          <t xml:space="preserve"> </t>
        </is>
      </c>
      <c r="C43" s="4" t="inlineStr">
        <is>
          <t xml:space="preserve"> </t>
        </is>
      </c>
    </row>
    <row r="44">
      <c r="A44" s="4" t="inlineStr">
        <is>
          <t>Cash paid for interest</t>
        </is>
      </c>
      <c r="B44" s="5" t="n">
        <v>6654</v>
      </c>
      <c r="C44" s="5" t="n">
        <v>6640</v>
      </c>
    </row>
    <row r="45">
      <c r="A45" s="4" t="inlineStr">
        <is>
          <t>Cash paid for income taxes</t>
        </is>
      </c>
      <c r="B45" s="5" t="n">
        <v>36088</v>
      </c>
      <c r="C45" s="5" t="n">
        <v>51687</v>
      </c>
    </row>
    <row r="46">
      <c r="A46" s="3" t="inlineStr">
        <is>
          <t>SUPPLEMENTAL CASH FLOW DISCLOSURES FOR NON-CASH INVESTING AND FINANCING ACTIVITIES:</t>
        </is>
      </c>
      <c r="B46" s="4" t="inlineStr">
        <is>
          <t xml:space="preserve"> </t>
        </is>
      </c>
      <c r="C46" s="4" t="inlineStr">
        <is>
          <t xml:space="preserve"> </t>
        </is>
      </c>
    </row>
    <row r="47">
      <c r="A47" s="4" t="inlineStr">
        <is>
          <t>Increase in accounts payable and accrued liabilities related to fixed assets</t>
        </is>
      </c>
      <c r="B47" s="5" t="n">
        <v>8457</v>
      </c>
      <c r="C47" s="5" t="n">
        <v>7977</v>
      </c>
    </row>
    <row r="48">
      <c r="A48" s="4" t="inlineStr">
        <is>
          <t>Increase (decrease) in accounts payable and accrued liabilities related to intangible assets</t>
        </is>
      </c>
      <c r="B48" s="6" t="n">
        <v>-9059</v>
      </c>
      <c r="C48" s="6" t="n">
        <v>6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Common Stock Excluded from Computation of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number of potentially issuable shares (in shares)</t>
        </is>
      </c>
      <c r="B4" s="5" t="n">
        <v>9414</v>
      </c>
      <c r="C4" s="5" t="n">
        <v>16882</v>
      </c>
      <c r="D4" s="5" t="n">
        <v>9255</v>
      </c>
      <c r="E4" s="5" t="n">
        <v>12410</v>
      </c>
    </row>
    <row r="5">
      <c r="A5" s="4" t="inlineStr">
        <is>
          <t>0.599% senior subordinated convertible notes due in August 2024 (the 2024 Notes) |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shares issued if converted (in shares)</t>
        </is>
      </c>
      <c r="B7" s="4" t="inlineStr">
        <is>
          <t xml:space="preserve"> </t>
        </is>
      </c>
      <c r="C7" s="4" t="inlineStr">
        <is>
          <t xml:space="preserve"> </t>
        </is>
      </c>
      <c r="D7" s="5" t="n">
        <v>4000</v>
      </c>
      <c r="E7" s="4" t="inlineStr">
        <is>
          <t xml:space="preserve"> </t>
        </is>
      </c>
    </row>
    <row r="8">
      <c r="A8" s="4" t="inlineStr">
        <is>
          <t>1.25% senior subordinated convertible notes due in May 2027 (the 2027 Notes) |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shares issued if converted (in shares)</t>
        </is>
      </c>
      <c r="B10" s="4" t="inlineStr">
        <is>
          <t xml:space="preserve"> </t>
        </is>
      </c>
      <c r="C10" s="4" t="inlineStr">
        <is>
          <t xml:space="preserve"> </t>
        </is>
      </c>
      <c r="D10" s="5" t="n">
        <v>4400</v>
      </c>
      <c r="E10" s="4" t="inlineStr">
        <is>
          <t xml:space="preserve"> </t>
        </is>
      </c>
    </row>
    <row r="11">
      <c r="A11" s="4" t="inlineStr">
        <is>
          <t>Common stock issuable under the Company's equity incentive pla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number of potentially issuable shares (in shares)</t>
        </is>
      </c>
      <c r="B13" s="5" t="n">
        <v>9414</v>
      </c>
      <c r="C13" s="5" t="n">
        <v>8547</v>
      </c>
      <c r="D13" s="5" t="n">
        <v>9255</v>
      </c>
      <c r="E13" s="5" t="n">
        <v>8045</v>
      </c>
    </row>
    <row r="14">
      <c r="A14" s="4" t="inlineStr">
        <is>
          <t>Common stock issuable under the Company’s convertible deb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number of potentially issuable shares (in shares)</t>
        </is>
      </c>
      <c r="B16" s="5" t="n">
        <v>0</v>
      </c>
      <c r="C16" s="5" t="n">
        <v>8335</v>
      </c>
      <c r="D16" s="5" t="n">
        <v>0</v>
      </c>
      <c r="E16" s="5" t="n">
        <v>43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Contingent payments upon achievement of certain development and regulatory activities and commercial sales and licensing milestones</t>
        </is>
      </c>
      <c r="B4" s="9" t="n">
        <v>196.1</v>
      </c>
    </row>
    <row r="5">
      <c r="A5" s="4" t="inlineStr">
        <is>
          <t>Contingent payments reasonably possible upon achievement of certain development and regulatory activities commercial sales and licensing milestones, to be paid next 12 months</t>
        </is>
      </c>
      <c r="B5" s="13" t="n">
        <v>4.1</v>
      </c>
    </row>
    <row r="6">
      <c r="A6" s="4" t="inlineStr">
        <is>
          <t>Purchase commitment</t>
        </is>
      </c>
      <c r="B6" s="13" t="n">
        <v>474.1</v>
      </c>
    </row>
    <row r="7">
      <c r="A7" s="4" t="inlineStr">
        <is>
          <t>Purchase commitments expected to be paid in 2024</t>
        </is>
      </c>
      <c r="B7" s="9" t="n">
        <v>26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BioMarin Pharmaceutical Inc. (the Company or BioMarin) is a global biotechnology company dedicated to translating the promise of genetic discovery into medicines that make a profound impact on the life of each patient. The San Rafael, California-based company, founded in 1997, has a proven track record of innovation with eight commercial therapies and a strong clinical and preclinical pipeline. Using a distinctive approach to drug discovery and development, BioMarin pursues treatments that offer new possibilities for patients and families around the world navigating rare or difficult to treat genetic conditions. 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3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4 are not necessarily indicative of the results that may be expected for the fiscal year ending December 31, 2024 or any other period. Change in Presentation Effective January 1, 2024, the Company changed its presentation for foreign currency transaction gains and losses resulting from remeasurement and idle plant costs within its Condensed Consolidated Statements of Comprehensive Income. Effective with this change in presentation, foreign currency transaction gains and losses resulting from remeasurement are presented in Other Income (Expense), Net and idle plant costs are presented in Cost of Sales. Prior to this change in presentation, both foreign currency transaction gains and losses resulting from remeasurement and idle plant costs were presented in Selling, General and Administrative (SG&amp;A) expense. The Company believes that this change in presentation is preferable because the revised presentation is more consistent with how management measures the Company’s operating performance. Prior period amounts were revised to conform to current period presentation. The following table reflects the impacts of the change in presentation for the prior periods presented. The change in presentation had no impact to Net Income, Total Stockholders’ Equity or earnings per share for the three and nine months ended September 30, 2023. Three Months ended September 30, 2023 Nine Months Ended September 30, 2023 Previously Reported Adjustments As Reported (after adjustments) Previously Reported Adjustments As Reported (after adjustments) Cost of sales $ 124,745 $ 3,296 $ 128,041 $ 379,376 $ 14,756 $ 394,132 SG&amp;A $ 223,928 $ (8,160) $ 215,768 $ 662,267 $ (29,373) $ 632,894 Total operating expenses $ 555,668 $ (4,864) $ 550,804 $ 1,629,141 $ (14,617) $ 1,614,524 Other income (expense), net $ 4,047 $ (4,864) $ (817) $ (3,700) $ (14,617) $ (18,317)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to determine if there were any subsequent events that occurred subsequent to the balance sheet date and prior to filing this Quarterly Report on Form 10-Q, that would require recognition or disclosure in the Condensed Consolidated Financial Statements. Significant Accounting Policies There have been no material changes to the Company’s significant accounting policies during the nine months ended September 30, 2024, as compared to the significant accounting policies disclosed in Note 1 – Business Overview and Significant Accounting Policies to the Company’s Consolidated Financial Statements included in the Company’s Annual Report on Form 10-K for the year ended December 31, 2023. Recent Accounting Pronouncements There have been no new accounting pronouncements adopted by the Company or new accounting pronouncements issued by the Financial Accounting Standards Board (FASB) during the nine months ended September 30, 2024, as compared to the recent accounting pronouncements described in Note 1 to the Company’s Consolidated Financial Statements of the Company’s Annual Report on Form 10-K for the year ended December 31, 2023, that the Company believes are of significance or potential significance to the Company. The following paragraphs discuss new accounting pronouncements issued by the FASB, but not yet adopted by the Company. In November 2023, the FASB issued Accounting Standards Update (ASU) 2023-07, Segment Reporting Topic 280, Improvements to Reportable Segment Disclosures ,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effective date for the update is for fiscal years beginning after December 15, 2023 and interim periods within fiscal years beginning after December 15, 2024 and should be applied on a retrospective basis to all periods presented. The Company is currently evaluating the effect of adopting the update on its related disclosur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its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FINANCIAL INSTRUMENTS All marketable securities were classified as available-for-sale as of September 30, 2024 and December 31, 2023. The following tables show the Company’s cash, cash equivalents and available-for-sale securities by significant investment category for each period presented: September 30, 2024 Amortized Cost Gross Gross Aggregate Fair Value Cash and Cash Equivalents Short-term Marketable Securities (1) Long-term Marketable Securities (2) Level 1: Cash $ 381,781 $ — $ — $ 381,781 $ 381,781 $ — $ — Level 2: Money market instruments 288,687 — — 288,687 288,687 — — Corporate debt securities 551,545 6,154 (114) 557,585 — 178,968 378,617 U.S. government agency securities 172,606 1,372 (49) 173,929 4,980 75,134 93,815 Asset-backed securities 89,866 588 (7) 90,447 — 894 89,553 Subtotal 1,102,704 8,114 (170) 1,110,648 293,667 254,996 561,985 Total $ 1,484,485 $ 8,114 $ (170) $ 1,492,429 $ 675,448 $ 254,996 $ 561,985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 As of September 30, 2024,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September 30, 2024 and December 31, 2023, the fair value of the Company’s strategic investments was $6.8 million and $11.3 million, respectively. These investments were recorded to Other Assets in the Company’s Condensed Consolidated Balance Sheets. In the second quarter of 2024, based on new developments, the Company became aware of factors that indicated a $4.5 million decline in the fair value of one of its strategic investments. In the first quarter of 2023, the Company concluded that factors existed indicating it would no longer realize a $12.6 million equity investment in its non-marketable securities. The losses on the Company’s non-marketable equity investments were recorded to Other Income (Expense), Net on the Company’s Condensed Consolidated Statements of Comprehensive Income for the respective periods. See Note 1 - Business Overview and Significant Accounting Policies included in the Company’s Annual Report on Form 10-K for the year ended December 31, 2023 for additional information related to the Company’s non-marketable securities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STATEMENTS INFORMATION</t>
        </is>
      </c>
      <c r="B4" s="4" t="inlineStr">
        <is>
          <t xml:space="preserve">SUPPLEMENTAL FINANCIAL STATEMENTS INFORMATION Supplemental Balance Sheet Information Inventory consisted of the following: September 30, December 31, Raw materials $ 144,484 $ 155,704 Work-in-process 499,069 571,107 Finished goods 535,786 380,372 Total inventory $ 1,179,339 $ 1,107,183 Property, Plant and Equipment, Net consisted of the following: September 30, December 31, Property, plant and equipment, gross $ 1,914,616 $ 1,933,222 Accumulated depreciation (869,208) (867,089) Total property, plant and equipment, net $ 1,045,408 $ 1,066,133 Depreciation expense, net of amounts capitalized into inventory, for the three and nine months ended September 30, 2024 was $10.9 million and $35.0 million, respectively. Depreciation expense, net of amounts capitalized into inventory, for the three and nine months ended September 30, 2023 was $9.9 million and $29.6 million, respectively. See Note 10 – Restructuring for impairments relating to the Company’s organizational redesign efforts. Intangible Assets, Net consisted of the following: September 30, December 31, Finite-lived intangible assets $ 714,015 $ 710,011 Accumulated amortization (453,095) (415,310) Net carrying value $ 260,920 $ 294,701 In the first quarter of 2024, the Company received $10.0 million due to the achievement of a regulatory approval milestone by a third party related to previously sold intangible assets, which the Company recorded as a Gain on Sale of Nonfinancial Assets in the Condensed Consolidated Statements of Comprehensive Income. Accounts Payable and Accrued Liabilities consisted of the following: September 30, December 31, Accounts payable and accrued operating expenses $ 312,321 $ 315,509 Accrued compensation expense 200,149 201,067 Accrued rebates payable 141,856 96,179 Accrued income taxes 21,040 2,651 Foreign currency exchange forward contracts 14,301 33,853 Lease liability 8,060 8,779 Accrued royalties payable 7,491 14,299 Deferred revenue 2,346 4,620 Other 8,094 6,190 Total accounts payable and accrued liabilities $ 715,658 $ 683,1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00:56Z</dcterms:created>
  <dcterms:modified xmlns:dcterms="http://purl.org/dc/terms/" xmlns:xsi="http://www.w3.org/2001/XMLSchema-instance" xsi:type="dcterms:W3CDTF">2024-10-31T19:00:56Z</dcterms:modified>
</cp:coreProperties>
</file>